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resentation of Financial State" sheetId="7" state="visible" r:id="rId7"/>
    <sheet xmlns:r="http://schemas.openxmlformats.org/officeDocument/2006/relationships" name="Revenue" sheetId="8" state="visible" r:id="rId8"/>
    <sheet xmlns:r="http://schemas.openxmlformats.org/officeDocument/2006/relationships" name="New Accounting Standards"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Dispositions of Subsidiaries an" sheetId="16" state="visible" r:id="rId16"/>
    <sheet xmlns:r="http://schemas.openxmlformats.org/officeDocument/2006/relationships" name="Supplemental Cash Flow Data"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Presentation of Financial Sta_2"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Reporting (Tables)" sheetId="27" state="visible" r:id="rId27"/>
    <sheet xmlns:r="http://schemas.openxmlformats.org/officeDocument/2006/relationships" name="Pension and Other Postemploym_2" sheetId="28" state="visible" r:id="rId28"/>
    <sheet xmlns:r="http://schemas.openxmlformats.org/officeDocument/2006/relationships" name="Dispositions of Subsidiaries _2" sheetId="29" state="visible" r:id="rId29"/>
    <sheet xmlns:r="http://schemas.openxmlformats.org/officeDocument/2006/relationships" name="Supplemental Cash Flow Data (Ta" sheetId="30" state="visible" r:id="rId30"/>
    <sheet xmlns:r="http://schemas.openxmlformats.org/officeDocument/2006/relationships" name="Equity (Tables)" sheetId="31" state="visible" r:id="rId31"/>
    <sheet xmlns:r="http://schemas.openxmlformats.org/officeDocument/2006/relationships" name="Fair Value (Tables)" sheetId="32" state="visible" r:id="rId32"/>
    <sheet xmlns:r="http://schemas.openxmlformats.org/officeDocument/2006/relationships" name="Presentation of Financial Sta_3" sheetId="33" state="visible" r:id="rId33"/>
    <sheet xmlns:r="http://schemas.openxmlformats.org/officeDocument/2006/relationships" name="Revenue (Details)" sheetId="34" state="visible" r:id="rId34"/>
    <sheet xmlns:r="http://schemas.openxmlformats.org/officeDocument/2006/relationships" name="Net Income per Share (Details)" sheetId="35" state="visible" r:id="rId35"/>
    <sheet xmlns:r="http://schemas.openxmlformats.org/officeDocument/2006/relationships" name="Goodwill and Intangible Asset_2" sheetId="36" state="visible" r:id="rId36"/>
    <sheet xmlns:r="http://schemas.openxmlformats.org/officeDocument/2006/relationships" name="Debt (Details)" sheetId="37" state="visible" r:id="rId37"/>
    <sheet xmlns:r="http://schemas.openxmlformats.org/officeDocument/2006/relationships" name="Segment Reporting (Details)" sheetId="38" state="visible" r:id="rId38"/>
    <sheet xmlns:r="http://schemas.openxmlformats.org/officeDocument/2006/relationships" name="Income Taxes (Details)" sheetId="39" state="visible" r:id="rId39"/>
    <sheet xmlns:r="http://schemas.openxmlformats.org/officeDocument/2006/relationships" name="Pension and Other Postemploym_3" sheetId="40" state="visible" r:id="rId40"/>
    <sheet xmlns:r="http://schemas.openxmlformats.org/officeDocument/2006/relationships" name="Dispositions of Subsidiaries _3" sheetId="41" state="visible" r:id="rId41"/>
    <sheet xmlns:r="http://schemas.openxmlformats.org/officeDocument/2006/relationships" name="Supplemental Cash Flow Data (De" sheetId="42" state="visible" r:id="rId42"/>
    <sheet xmlns:r="http://schemas.openxmlformats.org/officeDocument/2006/relationships" name="Equity (Details)" sheetId="43" state="visible" r:id="rId43"/>
    <sheet xmlns:r="http://schemas.openxmlformats.org/officeDocument/2006/relationships" name="Fair Value (Details)"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9 Months Ended</t>
  </si>
  <si>
    <t>Sep. 30, 2018</t>
  </si>
  <si>
    <t>Oct. 11, 2018</t>
  </si>
  <si>
    <t>Document Information [Line Items]</t>
  </si>
  <si>
    <t>Entity Registrant Name</t>
  </si>
  <si>
    <t>OMNICOM GROU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Millions</t>
  </si>
  <si>
    <t>Dec. 31, 2017</t>
  </si>
  <si>
    <t>Current Assets:</t>
  </si>
  <si>
    <t>Cash and cash equivalents</t>
  </si>
  <si>
    <t>Short-term investments, at cost</t>
  </si>
  <si>
    <t>Accounts receivable, net of allowance for doubtful accounts of $26.6 and $32.1</t>
  </si>
  <si>
    <t>Work in process</t>
  </si>
  <si>
    <t>Other current assets</t>
  </si>
  <si>
    <t>Total Current Assets</t>
  </si>
  <si>
    <t>Property and Equipment at cost, less accumulated depreciation of $1,212.4 and $1,279.2</t>
  </si>
  <si>
    <t>Equity Method Investments</t>
  </si>
  <si>
    <t>Goodwill</t>
  </si>
  <si>
    <t>Intangible Assets, net of accumulated amortization of $730.1 and $879.9</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Debt</t>
  </si>
  <si>
    <t>Long-Term Liabilities</t>
  </si>
  <si>
    <t>Deferred Tax Liabilities</t>
  </si>
  <si>
    <t>Commitments and Contingent Liabilities (Note 12)</t>
  </si>
  <si>
    <t xml:space="preserve"> </t>
  </si>
  <si>
    <t>Temporary Equity - Redeemable Noncontrolling Interests</t>
  </si>
  <si>
    <t>Shareholders’ Equity:</t>
  </si>
  <si>
    <t>Preferred stock</t>
  </si>
  <si>
    <t>Common stock</t>
  </si>
  <si>
    <t>Additional paid-in capital</t>
  </si>
  <si>
    <t>Retained earnings</t>
  </si>
  <si>
    <t>Accumulated other comprehensive income (loss)</t>
  </si>
  <si>
    <t>Treasury stock, at cost</t>
  </si>
  <si>
    <t>Total Shareholders’ Equity</t>
  </si>
  <si>
    <t>Noncontrolling interests</t>
  </si>
  <si>
    <t>Total Equity</t>
  </si>
  <si>
    <t>TOTAL LIABILITIES AND EQUITY</t>
  </si>
  <si>
    <t>Consolidated Balance Sheets (Parenthetical) - USD ($) $ in Millions</t>
  </si>
  <si>
    <t>Consolidated Balance Sheets (Parenthetical) [Abstract]</t>
  </si>
  <si>
    <t>Allowance for doubtful accounts</t>
  </si>
  <si>
    <t>Accumulated depreciation</t>
  </si>
  <si>
    <t>Intangible assets, accumulated amortization</t>
  </si>
  <si>
    <t>Consolidated Statements of Income - USD ($) $ in Millions</t>
  </si>
  <si>
    <t>3 Months Ended</t>
  </si>
  <si>
    <t>Sep. 30, 2017</t>
  </si>
  <si>
    <t>Income Statement [Abstract]</t>
  </si>
  <si>
    <t>Revenue</t>
  </si>
  <si>
    <t>Salary and service costs</t>
  </si>
  <si>
    <t>Occupancy and other costs</t>
  </si>
  <si>
    <t>Net gain on disposition of subsidiaries</t>
  </si>
  <si>
    <t>Cost of services</t>
  </si>
  <si>
    <t>Selling, general and administrative expenses</t>
  </si>
  <si>
    <t>Depreciation and amortization</t>
  </si>
  <si>
    <t>Operating Expenses</t>
  </si>
  <si>
    <t>Operating Profit</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solidated Statements of Comprehensive Income - USD ($) $ in Millions</t>
  </si>
  <si>
    <t>Statement of Comprehensive Income [Abstract]</t>
  </si>
  <si>
    <t>Cash flow hedge:</t>
  </si>
  <si>
    <t>Amortization of loss included in interest expense</t>
  </si>
  <si>
    <t>Income tax effect</t>
  </si>
  <si>
    <t>Other comprehensive income</t>
  </si>
  <si>
    <t>Defined benefit pension plans and postemployment arrangements:</t>
  </si>
  <si>
    <t>Amortization of prior service cost</t>
  </si>
  <si>
    <t>Amortization of actuarial losses</t>
  </si>
  <si>
    <t>Available-for-sale securities:</t>
  </si>
  <si>
    <t>Unrealized gain for the period</t>
  </si>
  <si>
    <t>Reclassification</t>
  </si>
  <si>
    <t>Foreign currency translation adjustment</t>
  </si>
  <si>
    <t>Other Comprehensive Income</t>
  </si>
  <si>
    <t>Comprehensive Income</t>
  </si>
  <si>
    <t>Comprehensive Income Attributed To Noncontrolling Interests</t>
  </si>
  <si>
    <t>Comprehensive Income - Omnicom Group Inc.</t>
  </si>
  <si>
    <t>Consolidated Statements of Cash Flows - USD ($) $ in Millions</t>
  </si>
  <si>
    <t>Cash Flows from Operating Activities:</t>
  </si>
  <si>
    <t>Adjustments to reconcile net income to net cash used in operating activities:</t>
  </si>
  <si>
    <t>Depreciation</t>
  </si>
  <si>
    <t>Amortization of intangible assets</t>
  </si>
  <si>
    <t>Amortization of net deferred gain from settlement of interest rate swaps</t>
  </si>
  <si>
    <t>Share-based compensation</t>
  </si>
  <si>
    <t>Impact of Tax Act</t>
  </si>
  <si>
    <t>Other, net</t>
  </si>
  <si>
    <t>Use of operating capital</t>
  </si>
  <si>
    <t>Net Cash Used In Operating Activities</t>
  </si>
  <si>
    <t>Cash Flows from Investing Activities:</t>
  </si>
  <si>
    <t>Capital expenditures</t>
  </si>
  <si>
    <t>Acquisition of businesses and interests in affiliates, net of cash acquired</t>
  </si>
  <si>
    <t>Proceeds from disposition of subsidiaries and sale of investments</t>
  </si>
  <si>
    <t>Net Cash Used In Investing Activities</t>
  </si>
  <si>
    <t>Cash Flows from Financing Activities:</t>
  </si>
  <si>
    <t>Change in short-term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or SEC.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17 , or 2017 10-K. Results for the interim periods are not necessarily indicative of results that may be expected for the year. Certain reclassifications have been made to the prior year financial information to conform to the current year presentation. Accounting Changes Except for the changes discussed below, Omnicom has consistently applied the accounting policies to all periods presented in these unaudited consolidated financial statements. Effective January 1, 2018, we adopted FASB ASC Topic 606, Revenue from Contracts with Customers , or ASC 606. In accordance with ASC 606, we changed certain characteristics of our revenue recognition accounting policy as described below. ASC 606 was applied using the modified retrospective method, where the cumulative effect of the initial application was recognized as an adjustment to opening retained earnings at January 1, 2018. Therefore, comparative prior periods have not been adjusted and continue to be reported under FASB ASC Topic 605, Revenue Recognition , or ASC 605. The impact of the adoption of ASC 606 on revenue, operating expenses and operating profit for the three and nine months ended September 30, 2018 was (in millions): Three Months Ended September 30 Nine Months Ended September 30 As Reported Adjustments Amounts without the Adoption of ASC 606 As Reported Adjustments Amounts without the Adoption of ASC 606 Revenue $ 3,714.3 $ 17.1 $ 3,731.4 $ 11,203.5 $ 108.5 $ 11,312.0 Operating Expenses 3,212.0 20.7 3,232.7 9,697.2 98.1 9,795.3 Operating Profit 502.3 (3.6 ) 498.7 1,506.3 10.4 1,516.7 The impact of the adoption of ASC 606 on net income - Omnicom Group Inc., diluted net income per share - Omnicom Group Inc. and the unaudited consolidated financial statements was not material. Upon adoption of ASC 606, we changed our accounting policy for certain third-party out-of-pocket costs, which are incurred in connection with our services and are billed to clients. We also changed our policy for performance incentives (variable consideration) included in certain client contracts. The inclusion of third-party out-of-pocket costs in revenue depends on whether we act as a principal or agent in the client arrangement. Under ASC 606, the principal versus agent assessment is based on whether we control the specified goods or services before they are transferred to the customer. As a result of the adoption of ASC 606, certain third-party costs are no longer included in revenue and cost of services. This change was the principal adjustment to our reported revenue and operating expenses included in the above table. However, the change had no impact on operating profit. In addition, performance incentives included in certain client contracts can increase revenue if we meet certain quantitative or qualitative objectives in delivering our services. Under ASC 606, performance incentives are now treated as variable consideration. Prior to the adoption of ASC 606, performance incentives were recognized in revenue under ASC 605 when specific quantitative goals were achieved or when our performance against qualitative goals was acknowledged by the client. Under ASC 606, variable consideration is estimated and included in total consideration at contract inception based on either the expected value method or the most likely outcome method. These estimates are based on historical award experience, anticipated performance and our best judgment at the time. As a result of this change, we recorded a cumulative effect adjustment to increase opening retained earnings at January 1, 2018 by $19.5 million , to reflect the transition requirements of ASC 606. The effect of this change on our financial position and cash flows was not material. Effective January 1, 2018, we adopted ASU 2016-01, Recognition and Measurement of Financial Assets and Financial Liabilities , or ASU 2016-01, which revised the classification and measurement of investments in equity securities. ASU 2016-01 requires that equity investments, except those accounted for under the equity method of accounting, be measured at fair value and changes in fair value are recognized in net income, and provides a new measurement alternative for equity investments that do not have a readily determinable fair value (cost method investments). These investments are measured at cost, less any impairment, adjusted for observable price changes and, upon adoption, we elected to record our equity investments that do not have a readily determinable fair value using the alternative measurement method. We adopted ASU 2016-01 using the modified retrospective method and, accordingly, we recorded a cumulative effect adjustment to increase opening retained earnings at January 1, 2018 by $4.1 million . Effective January 1, 2018, we adopted ASU 2017-07, Compensation - Retirement Benefits , or ASU 2017-07, which requires that only the service cost component of periodic benefit cost is recorded in salary and service cost. All other components of net periodic benefit cost are excluded from operating profit. The adoption of ASU 2017-07 increased operating profit for the nine months ended September 30, 2018 by $18.4 million but had no effect on income before income taxes and income from equity method investments, net income - Omnicom Group Inc. or net income per share - Omnicom Group Inc. ASU 2017-07 was applied retrospectively, and accordingly, for the nine months ended September 30, 2017 , we reclassified $17.8 million from salary and service costs to interest expense.</t>
  </si>
  <si>
    <t>Revenue [Abstract]</t>
  </si>
  <si>
    <t>Revenue We provide advertising, marketing and corporate communications services on a global basis to a broad range of clients. Our principal source of revenue is derived from fees for services on a rate per hour basis. We also earn revenue from commissions and placement of advertising in a few markets primarily related to our strategic media planning and buying businesses. Revenue is recorded net of sales, use and value added taxes. Our customer contracts are usually short term, typically for one year or less, and may be canceled on 90 days’ notice. Under ASC 606, revenue is recognized when a customer obtains control of promised goods or services in an amount that reflects the consideration we expect to receive in exchange for those goods or services. We measure revenue based on the consideration specified in the client arrangement, and revenue is recognized as the performance obligations are satisfied. A performance obligation is a promise in a contract to transfer a distinct service to the customer. If the services are not distinct or a series of services are substantially the same, they should be combined as a single performance obligation. The transaction price of a contract is allocated to each distinct performance obligation and recognized as revenue when or as, the customer receives the benefit of the performance obligation. Clients typically receive and consume the benefit of our services as they are performed. Substantially all our client contracts provide that we are compensated for services performed to date. For short-term contracts, generally 90 days or less, we do not consider the underlying services as separate or distinct performance obligations because our services are highly interrelated, occur in close proximity, and the integration of the various components of a marketing message is essential to our services. As described below, in certain long-term client contracts, generally up to one year, the performance obligation is a stand-ready obligation, because we provide a constant level of similar services over the term of the contract. When our services are not a stand-ready obligation, we consider our services distinct performance obligations and allocate the fee to each separate service based on their stand-alone selling price and recognize revenue as these services are performed, typically on a rate per hour basis. Substantially all our revenue is recognized over time, as the services are performed because the client receives and consumes the benefit of our performance throughout the contractual period. For fixed fee contracts with either a single performance obligation, or multiple performance obligations, revenue is recognized over time using input measures that correspond to the level of effort expended, including direct labor and materials and third-party costs to satisfy the performance obligation, which often coincide with the right to invoice the customer. For certain retainer contracts, we have a stand-ready obligation to perform services on an ongoing basis over the life of the contract, typically for periods up to one year. The scope of these arrangements is broad and generally there are no significant gaps in performing the services. In these instances, we recognize revenue using a time-based measure resulting in a straight-line revenue recognition. From time to time, there may be changes in the client service requirements during the term of the contract and the changes could be significant. These changes are typically negotiated as new contracts covering the additional requirements and the associated costs, as well as additional fees for the incremental work to be performed. For certain other contracts where our performance obligations are satisfied in phases, we recognize revenue over time using certain output measures based on the measurement of the value transferred to the customer, including milestones achieved. Revenue for commissions on purchased media is recognized at a point in time, typically when the media is run, including when it is not subject to cancellation by the client or media vendor. In substantially all our businesses, we incur third-party-costs on behalf of clients, including direct costs and incidental, or out-of-pocket, costs. Direct costs incurred in connection with the creation and delivery of advertising or marketing communication services include, among others: purchased media, studio production services, specialized talent, including artists and other freelance labor, event marketing supplies, materials and services, promotional items, market research and third-party data, and other related expenditures. Out-of-pocket costs include, among others: transportation, hotel, meals, and telecommunication charges. These costs are included in revenue since we control the goods or services prior to delivery to the client. However, the inclusion of direct costs in revenue depends on whether we act as a principal or as an agent in the client arrangement. In the majority of our businesses, we act as an agent and arrange, at the client's direction, for third-parties to perform certain services. In these cases, we do not control the goods or services prior to the transfer to the client. As a result, revenue is recorded net of these costs, equal to the amount retained for our fee or commission. In certain arrangements, we act as principal when contracting for third-party services on behalf of our clients in our events, field marketing and certain specialty marketing businesses within our customer relationship management, or CRM, disciplines, as well as certain media buying efforts. We act as principal when we control the specified goods or services and we are responsible for directing and integrating third-party vendors to fulfill our performance obligation at the agreed upon fee. In such arrangements, we typically take pricing risk under the terms of the client contract. Therefore, we record revenue at the gross amount billed, including out-of-pocket costs. Some of our client arrangements include variable consideration provisions, which include performance incentives, tiered commission structures and vendor rebates in certain markets outside of the United States. Variable consideration is estimated and included in total consideration at contract inception based on either the expected value method or the most likely outcome method. These estimates are based on historical award experience, anticipated performance and other factors known at the time. Performance incentives are typically recognized in revenue over time. In some cases, primarily related to variable fee structures in our media businesses, the amount of variable consideration is considered to be constrained and is not recognized in revenue until the point in time it is determined that a significant reversal of revenue will not occur. Variable consideration for our media businesses in a few markets, includes commission and rebate revenue, and is recognized when it is probable that the media will be run, including when it is not subject to cancellation by the client. In addition, when we receive rebates or credits from vendors for transactions entered into on behalf of clients, they are remitted to the clients in accordance with contractual requirements or retained by us based on the terms of the client contract or local law. Amounts passed on to clients are recorded as a liability and amounts retained by us are recorded as revenue when earned, which is typically when the media is run.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RM, public relations, and healthcare. Advertising includes creative content development, as well as strategic media planning and buying and data analytics. CRM is grouped into two separate categories: CRM Consumer Experience, which includes Omnicom’s Precision Marketing Group and digital/direct agencies, as well as our branding, shopper marketing and experiential marketing agencies; and CRM Execution &amp; Support, which includes field marketing, sales support, merchandising and point of sale, as well as other specialized marketing and custom communications services. Public relations services include corporate communications, crisis management, public affairs, media and media relations services and content marketing. Healthcare includes advertising and media services to global healthcare clients. At the core of all our services is the ability to create or develop a client’s marketing or corporate communications message into content that can be delivered to a target audience across different communications mediums. Our client-centric business model requires that multiple agencies within Omnicom collaborate in formal and informal virtual client networks utilizing our key client matrix organization structure. This collaboration allows us to cut across our internal organizational structures to execute our clients’ marketing requirements in a consistent and comprehensive manner. In addition to collaborating through our client service models, our agencies and networks collaborate across technology platforms. Annalect, our data and analytics platform, serves as the strategic foundation for all of our agencies and networks to share when developing client service strategies across our virtual networks. Omni, our people-based precision marketing and insights platform, identifies and defines personalized consumer experiences at scale across creative, media and CRM, as well as other practice areas. Revenue by discipline for the three and nine months ended September 30, 2018 and 2017 was (in millions): Three Months Ended September 30 Nine Months Ended September 30 2018 2018 Excluding Impact of Adoption of ASC 606 2017 2018 2018 2017 Advertising $ 1,992.1 $ 1,988.1 $ 1,952.9 $ 5,961.0 $ 5,970.8 $ 5,909.0 CRM Consumer Experience 637.7 658.7 634.2 1,932.7 2,031.1 1,902.6 CRM Execution &amp; Support 465.6 465.6 541.0 1,472.8 1,472.7 1,547.7 Public Relations 356.0 356.1 353.4 1,065.0 1,065.3 1,038.8 Healthcare 262.9 262.9 238.0 772.0 772.1 699.0 $ 3,714.3 $ 3,731.4 $ 3,719.5 $ 11,203.5 $ 11,312.0 $ 11,097.1 Economic factors affecting our revenue Global economic conditions have a direct impact on our revenue. Adverse economic conditions pose a risk that our clients may reduce, postpone or cancel spending for our services, which would impact our revenue. Revenue in our principal geographic markets for the three and nine months ended September 30, 2018 and 2017 was (in millions): Three Months Ended September 30, Nine Months Ended September 30, 2018 2018 Excluding Impact of Adoption of ASC 606 2017 2018 2018 2017 Americas: North America $ 2,095.5 $ 2,118.8 $ 2,107.5 $ 6,178.6 $ 6,286.1 $ 6,422.5 Latin America 102.0 101.6 117.7 325.6 325.0 345.5 EMEA: Europe 1,015.2 1,010.5 1,017.7 3,227.9 3,231.3 2,917.8 Middle East and Africa 63.7 63.7 65.4 207.2 207.2 219.8 Asia Pacific 437.9 436.8 411.2 1,264.2 1,262.4 1,191.5 $ 3,714.3 $ 3,731.4 $ 3,719.5 $ 11,203.5 $ 11,312.0 $ 11,097.1 The Americas comprises North America, which includes the United States, Canada and Puerto Rico, and Latin America, which includes South America and Mexico. EMEA comprises Europe, the Middle East and Africa. Asia Pacific comprises Australia, China, India, Japan, Korea, New Zealand, Singapore and other Asian countries. The reduction in revenue in 2018 for North America primarily reflects the sale of our specialty print media business in the second quarter of 2017 . Contract assets and liabilities Contract assets (work in process) and contract liabilities (customer advances) at September 30, 2018 , December 31, 2017 and September 30, 2017 were (in millions): September 30, 2018 December 31, 2017 September 30, 2017 Contract assets (Work in process): Unbilled fees and costs $ 710.9 $ 546.3 $ 799.9 Media, production and other costs 648.3 564.3 658.2 $ 1,359.2 $ 1,110.6 $ 1,458.1 Contract liabilities (Customer advances) $ 1,142.5 $ 1,266.7 $ 1,132.9 Contract assets consist of accrued costs incurred on behalf of customers, including media and production costs, and fees and other third-party costs that have not yet been billed. Media and production costs are billed during the production process in accordance with the terms of the client contract. Unbilled fees and costs are in the process of being billed to clients, typically within the next 30 days or in accordance with the terms of the client contract. The contract liability represents advance billings to customers in accordance with the terms of the client contracts, primarily for the reimbursement of third-party costs that are generally incurred in the near term. There were no impairment losses to the contract assets recorded in 2018 .</t>
  </si>
  <si>
    <t>New Accounting Standards</t>
  </si>
  <si>
    <t>New Accounting Standards [Abstract]</t>
  </si>
  <si>
    <t>New Accounting Standards In February 2016, the FASB issued ASU 2016-02, Leases , or ASU 2016-02, which will supersede the current guidance for lease accounting and will require lessees to recognize the right-to-use assets and related lease liabilities on the balance sheet. We expect to adopt ASU 2016-02 on January 1, 2019, using the modified retrospective application for leases existing at, or entered into after, the earliest comparative period presented in the financial statements. Based on our initial assessment on ASU 2016-02, we expect that the impact of recording the lease liabilities and the corresponding right-to-use assets will have a significant impact on our total assets and liabilities with a minimal impact on our equity and no effect on our results of operations. In June 2016, the FASB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expect to adopt ASU 2016-13 on January 1, 2020. However, we are not yet in a position to assess the impact of the new standard on our results of operations or financial position. In February 2018, the FASB issued ASU 2018-02, Income Statement - Reporting Comprehensive Income: Reclassification of Certain Tax effects from Accumulated Other Comprehensive Income , or ASU 2018-02, which requires the reclassification from accumulated other comprehensive income to retained earnings for the stranded tax effects arising from the change in the reduction of the U.S. federal statutory income tax rate to 21% from 35%. The tax effects of items included in accumulated comprehensive income at December 31, 2017 do not reflect the appropriate tax rate. ASU 2018-02 is effective for interim and annual periods beginning after December 15, 2018. We will adopt ASU 2018-02 on January 1, 2019. The adoption of ASU 2018-02 will result in a reclassification between accumulated other comprehensive income and retained earnings, and will have no impact on our results of operations or financial position.</t>
  </si>
  <si>
    <t>Net Income per Share</t>
  </si>
  <si>
    <t>Net Income per Share [Abstract]</t>
  </si>
  <si>
    <t>Net Income per Share The computations of basic and diluted net income per share for the three and nine months ended September 30, 2018 and 2017 were (in millions, except per share amounts): Three Months Ended September 30, Nine Months Ended September 30, 2018 2017 2018 2017 Net Income Available for Common Shares: Net income - Omnicom Group Inc. $ 298.9 $ 263.6 $ 927.2 $ 834.0 Net income allocated to participating securities — (0.3 ) (0.1 ) (1.4 ) $ 298.9 $ 263.3 $ 927.1 $ 832.6 Weighted Average Shares: Basic 224.8 231.2 227.2 232.6 Dilutive stock options and restricted shares 1.1 1.5 1.3 1.8 Diluted 225.9 232.7 228.5 234.4 Anti-dilutive stock options and restricted shares 1.0 1.0 1.0 1.0 Net Income per Share - Omnicom Group Inc.: Basic $ 1.33 $ 1.14 $ 4.08 $ 3.58 Diluted $ 1.32 $ 1.13 $ 4.06 $ 3.55</t>
  </si>
  <si>
    <t>Goodwill and Intangible Assets</t>
  </si>
  <si>
    <t>Goodwill and Intangible Assets Disclosure [Abstract]</t>
  </si>
  <si>
    <t>Goodwill and Intangible Assets Goodwill and intangible assets at September 30, 2018 and December 31, 2017 were (in millions): 2018 2017 Gross Carrying Value Accumulated Amortization Net Carrying Value Gross Carrying Value Accumulated Amortization Net Carrying Value Goodwill $ 9,940.2 $ (519.9 ) $ 9,420.3 $ 9,871.8 $ (534.3 ) $ 9,337.5 Intangible assets: Purchased and internally developed software $ 354.9 $ (304.4 ) $ 50.5 $ 368.2 $ (303.0 ) $ 65.2 Customer related and other 762.9 (425.7 ) 337.2 880.1 (576.9 ) 303.2 $ 1,117.8 $ (730.1 ) $ 387.7 $ 1,248.3 $ (879.9 ) $ 368.4 Changes in goodwill for the nine months ended September 30, 2018 and 2017 were (in millions): 2018 2017 January 1 $ 9,337.5 $ 8,976.1 Acquisitions 232.5 18.9 Noncontrolling interests in acquired businesses 111.7 20.3 Contingent purchase price of acquired businesses 60.2 26.9 Dispositions (141.9 ) — Foreign currency translation (179.7 ) 280.8 September 30 $ 9,420.3 $ 9,323.0</t>
  </si>
  <si>
    <t>Debt</t>
  </si>
  <si>
    <t>Debt [Abstract]</t>
  </si>
  <si>
    <t>Debt Credit Facilities At September 30, 2018 , our short-term liquidity sources include a $2.5 billion revolving credit facility, or Credit Facility, expiring on July 31, 2021 , uncommitted credit lines aggregating $1.2 billion and the ability to issue up to $2 billion of commercial paper. There were no outstanding commercial paper issuances or borrowings under the Credit Facility or the uncommitted credit lines at September 30, 2018 and December 31, 2017 . Available and unused credit lines at September 30, 2018 and December 31, 2017 were (in millions): 2018 2017 Credit Facility $ 2,500.0 $ 2,500.0 Uncommitted credit lines 1,249.5 1,181.0 Available and unused credit lines $ 3,749.5 $ 3,681.0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September 30, 2018 we were in compliance with these covenants as our Leverage Ratio was 2.0 times and our Interest Coverage Ratio was 10.2 times. The Credit Facility does not limit our ability to declare or pay dividends or repurchase our common stock. Short-Term Debt Short-term debt at September 30, 2018 and December 31, 2017 was $11.3 million and $11.8 million , respectively, consisting of bank overdrafts and short-term borrowings of our international subsidiaries. Due to the short-term nature of this debt, carrying value approximates fair value. Long-Term Debt Long-term debt at September 30, 2018 and December 31, 2017 was (in millions): 2018 2017 6.25% Senior Notes due 2019 $ 500.0 $ 500.0 4.45% Senior Notes due 2020 1,000.0 1,000.0 3.625% Senior Notes due 2022 1,250.0 1,250.0 3.65% Senior Notes due 2024 750.0 750.0 3.60% Senior Notes due 2026 1,400.0 1,400.0 4,900.0 4,900.0 Unamortized premium (discount), net 5.3 6.2 Unamortized debt issuance costs (17.4 ) (20.3 ) Unamortized deferred gain from settlement of interest rate swaps 52.6 66.4 Fair value adjustment attributed to outstanding interest rate swaps (83.3 ) (39.4 ) 4,857.2 4,912.9 Current portion (499.4 ) — Long-term debt $ 4,357.8 $ 4,912.9 Omnicom and its wholly owned finance subsidiary, Omnicom Capital Inc., or OCI, are co-obligors under all the senior notes. The senior notes are a joint and several liability of us and OCI, and we unconditionally guarantee OCI’s obligations with respect to the senior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us to obtain funds from our subsidiaries through dividends, loans or advances. Our senior notes are senior unsecured obligations that rank equal in right of payment with all existing and future unsecured senior indebtedness. At September 30, 2018 , we recorded a long-term liability of $39.4 million in connection with the $750 million fixed-to-floating interest rate swap on our 3.65% Senior Notes due 2024, or 2024 Notes, and a long-term liability of $43.9 million in connection with the $500 million fixed-to-floating interest rate swap on our 3.60% Senior Notes due 2026, or 2026 Notes. The liabilities represent the fair value of the swaps on the 2024 Notes and 2026 Notes that was substantially offset by the change in the fair value of the notes. The fixed-to-floating interest rate swaps have the economic effect of converting our debt portfolio to approximately 75% fixed rate obligations and 25% floating rate obligations.</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t and for the three and nine months ended September 30, 2018 and 2017 were (in millions): Americas EMEA Asia Pacific 2018 Revenue - Three months ended $ 2,197.5 $ 1,078.9 $ 437.9 Revenue - Nine months ended 6,504.2 3,435.1 1,264.2 Long-lived assets and goodwill 6,930.2 2,611.1 552.1 2017 Revenue - Three months ended $ 2,225.2 $ 1,083.1 $ 411.2 Revenue - Nine months ended 6,768.0 3,137.6 1,191.5 Long-lived assets and goodwill 6,657.0 2,801.3 555.2 The Americas comprises North America, which includes the United States, Canada and Puerto Rico, and Latin America, which includes South America and Mexico. EMEA comprises Europe, the Middle East and Africa. Asia Pacific comprises Australia, China, India, Japan, Korea, New Zealand, Singapore and other Asian countries. Revenue in the United States for the three and nine months ended September 30, 2018 and 2017 was $1,992.7 million and $5,864.6 million and $1,992.4 million and $6,065.1 million , respectively. The reduction in revenue for the nine months ended September 30, 2018 compared to the nine months ended September 30, 2017 for the Americas primarily reflects the sale of our specialty print media business in the second quarter of 2017 .</t>
  </si>
  <si>
    <t>Income Taxes</t>
  </si>
  <si>
    <t>Income Taxes [Abstract]</t>
  </si>
  <si>
    <t>Income Taxes Our effective tax rate for the nine months ended September 30, 2018 , decreased period-over-period to 25.4% from 31.1% . The decrease was primarily attributable to the reduction in the U.S. federal statutory rate, resulting from the Tax Cuts and Jobs Act, or Tax Act, enacted in December 2017. Additionally, income tax expense reflects a reduction of approximately $19 million , primarily as a result of the successful resolution of foreign tax claims, a reduction of $25.0 million related to the net income tax effect of the net gain on disposition of subsidiaries and repositioning actions (see Note 10), and additional income tax expense of $28.9 million in connection with a revision to the provisional estimate of the effect of the Tax Act, as described below. In addition to reducing the U.S. federal statutory rate, the Tax Act made several changes to existing tax law which affected our tax assets and liabilities related to previously reported taxable income. As a result, in 2017, we recorded tax expense on accumulated earnings of our foreign subsidiaries and adjusted our previously reported deferred tax assets and liabilities to reflect the impact of the revised statutory federal rate as of the enactment date. In December 2017, the SEC issued Staff Accounting Bulletin 118 , or SAB 118, which provided guidance on accounting for the impact of the Tax Act. SAB 118 provided that provisional amounts should be recognized in our financial statements where the accounting for certain effects of the Tax Act is not complete and a reasonable estimate of the effects of the Tax Act can be made. Income tax expense for the fourth quarter of 2017 reflected a net increase of $106.3 million related to the impact of the Tax Act. During the third quarter of 2018 , we updated certain provisional amounts in consideration of recent guidance and additional information regarding the tax on our accumulated foreign earnings. which resulted in additional income tax expense of $28.9 million . We are still finalizing certain provisional amounts. At September 30, 2018 , our unrecognized tax benefits were $153.2 million . Of this amount, approximately $140.2 million would affect our effective tax rate upon resolution of the uncertain tax positions.</t>
  </si>
  <si>
    <t>Pension and Other Postemployment Benefits</t>
  </si>
  <si>
    <t>Pension and Other Postemployment Benefits [Abstract]</t>
  </si>
  <si>
    <t>Pension and Other Postemployment Benefits Effective January 1, 2018, we retrospectively adopted ASU 2017-07 (see Note 1). As a result, only the service cost component of periodic benefit cost is recorded in salary and service cost and all other components of net periodic benefit cost are included in interest expense. Defined Benefit Pension Plans The components of net periodic benefit expense for the nine months ended September 30, 2018 and 2017 were (in millions): 2018 2017 Service cost $ 6.4 $ 7.8 Interest cost 5.1 5.4 Expected return on plan assets (1.8 ) (2.2 ) Amortization of prior service cost 3.3 3.5 Amortization of actuarial losses 4.9 4.8 $ 17.9 $ 19.3 We contributed $1.3 million and $1.1 million to our defined benefit pension plans in the nine months ended September 30, 2018 and 2017 , respectively. Postemployment Arrangements The components of net periodic benefit expense for the nine months ended September 30, 2018 and 2017 were (in millions): 2018 2017 Service cost $ 3.6 $ 3.3 Interest cost 2.7 2.8 Amortization of prior service cost 2.6 2.6 Amortization of actuarial losses 1.3 0.8 $ 10.2 $ 9.5</t>
  </si>
  <si>
    <t>Dispositions of Subsidiaries and Repositioning Actions</t>
  </si>
  <si>
    <t>Dispositions of Subsidiaries and Repositioning Actions [Abstract]</t>
  </si>
  <si>
    <t>Dispositions of Subsidiaries and Repositioning Actions During the three months ended September 30, 2018, we disposed of certain businesses and recorded a net gain of $178.4 million primarily related to the sale of Sellbytel, our European-based outsourced sales, service and support company. Additionally, during the third quarter, we took certain repositioning actions and we recognized charges of $149.4 million in an effort to continue to improve our strategic position and achieve operating efficiencies. A summary of our repositioning actions for the three months ended September 30, 2018 is (dollars in millions): Severance $ 68.4 Office lease consolidation and terminations 73.5 Asset write-offs related to disposals and other costs 7.5 $ 149.4 We expect that substantially all the incremental severance charge of $68.4 million will be paid over the next nine months. We expect that substantially all the charges related to the office lease consolidation and terminations of $73.5 million will be paid over the next two years. The remaining $7.5 million of other charges is primarily comprised of non-cash items. The impact of the repositioning actions and net gain on disposition of subsidiaries, which were recorded in the third quarter of 2018, on operating expenses for the three and nine months ended September 30, 2018 was (dollars in millions): Increase (Decrease) Repositioning Actions Net Gain on Disposition of Subsidiaries Total Salary and service costs $ 73.7 $ — $ 73.7 Occupancy and other costs 73.5 — 73.5 Net gain on disposition of subsidiaries — (178.4 ) (178.4 ) Cost of services 147.2 (178.4 ) (31.2 ) Selling, general and administrative expenses 2.2 — 2.2 Depreciation and amortization — — — $ 149.4 $ (178.4 ) $ (29.0 )</t>
  </si>
  <si>
    <t>Supplemental Cash Flow Data</t>
  </si>
  <si>
    <t>Supplemental Cash Flow Data [Abstract]</t>
  </si>
  <si>
    <t>Supplemental Cash Flow Data The use of operating capital for the nine months ended September 30, 2018 and 2017 was (in millions): 2018 2017 (Increase) decrease in accounts receivable $ 1,027.5 $ 645.3 (Increase) decrease in work in process and other current assets (522.7 ) (280.9 ) Increase (decrease) in accounts payable (1,745.5 ) (1,310.8 ) Increase (decrease) in customer advances, taxes payable and other current liabilities (114.8 ) (355.5 ) Change in other assets and liabilities, net (16.1 ) (25.4 ) $ (1,371.6 ) $ (1,327.3 ) Income taxes paid $ 276.4 $ 398.0 Interest paid $ 177.4 $ 168.6</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 In December 2016, two of our subsidiaries received subpoenas from the U.S. Department of Justice Antitrust Division concerning its ongoing investigation of video production and post-production practices in the advertising industry. The Company is fully cooperating with the investigation. While the ultimate effect of the investigation is inherently uncertain, we do not at this time believe that the investigation will have a material adverse effect on our results of operations or financial position. However, the ultimate resolution of these matters could be different from our current assessment and the differences could be material.</t>
  </si>
  <si>
    <t>Equity</t>
  </si>
  <si>
    <t>Equity [Abstract]</t>
  </si>
  <si>
    <t>Equity Changes in accumulated other comprehensive income (loss), net of income taxes, for the nine months ended September 30, 2018 and 2017 were (in millions): 2018 Cash Flow Hedge Available-for-Sale Securities Defined Benefit Pension Plans and Postemployment Arrangements Foreign Currency Translation Total January 1 $ (26.3 ) $ (0.3 ) $ (88.4 ) $ (848.0 ) $ (963.0 ) Other comprehensive income (loss) before reclassifications — — — (237.7 ) (237.7 ) Reclassification from accumulated other comprehensive income (loss) 3.0 0.3 11.2 — 14.5 September 30 $ (23.3 ) $ — $ (77.2 ) $ (1,085.7 ) $ (1,186.2 ) 2017 January 1 $ (29.5 ) $ (0.8 ) $ (90.6 ) $ (1,235.1 ) $ (1,356.0 ) Other comprehensive income (loss) before reclassifications — 0.3 — 388.5 388.8 Reclassification from accumulated other comprehensive income (loss) 2.4 — 6.6 — 9.0 September 30 $ (27.1 ) $ (0.5 ) $ (84.0 ) $ (846.6 ) $ (958.2 )</t>
  </si>
  <si>
    <t>Fair Value</t>
  </si>
  <si>
    <t>Fair Value [Abstract]</t>
  </si>
  <si>
    <t>Fair Value Financial assets and liabilities measured at fair value on a recurring basis at September 30, 2018 and December 31, 2017 were (in millions): 2018 Level 1 Level 2 Level 3 Total Assets: Cash and cash equivalents $ 2,099.1 $ 2,099.1 Short-term investments 6.7 6.7 Investment in equity securities 1.6 1.6 Foreign currency derivative instruments $ 0.3 0.3 Liabilities: Interest rate and foreign currency derivative instruments $ 83.5 $ 83.5 Contingent purchase price obligations $ 225.0 225.0 2017 Assets: Cash and cash equivalents $ 3,796.0 $ 3,796.0 Short-term investments 0.4 0.4 Investment in equity securities 1.4 1.4 Foreign currency derivative instruments $ 1.0 1.0 Liabilities: Interest rate and foreign currency derivative instruments $ 39.5 $ 39.5 Contingent purchase price obligations $ 215.6 215.6 Changes in contingent purchase price obligations for the nine months ended September 30, 2018 and 2017 were (in millions): 2018 2017 January 1 $ 215.6 $ 386.1 Acquisitions 84.1 41.7 Revaluation and interest 8.7 0.2 Payments (66.4 ) (182.9 ) Foreign currency translation (17.0 ) 15.9 September 30 $ 225.0 $ 261.0 The carrying amount and fair value of our financial assets and liabilities at September 30, 2018 and December 31, 2017 were (in millions): 2018 2017 Carrying Amount Fair Value Carrying Amount Fair Value Assets: Cash and cash equivalents $ 2,099.1 $ 2,099.1 $ 3,796.0 $ 3,796.0 Short-term investments 6.7 6.7 0.4 0.4 Investment in equity securities 1.6 1.6 1.4 1.4 Foreign currency derivative instruments 0.3 0.3 1.0 1.0 Investment in equity securities without readily determinable fair value 11.8 11.8 14.4 14.4 Liabilities: Short-term debt $ 11.3 $ 11.3 $ 11.8 $ 11.8 Interest rate and foreign currency derivative instruments 83.5 83.5 39.5 39.5 Contingent purchase price obligations 225.0 225.0 215.6 215.6 Long-term debt, including current portion 4,857.2 4,840.3 4,912.9 5,056.9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Subsequent Events We have evaluated events subsequent to the balance sheet date and determined there have not been any events that have occurred that would require adjustment to or disclosure in the consolidated financial statements.</t>
  </si>
  <si>
    <t>Presentation of Financial Statements (Tables)</t>
  </si>
  <si>
    <t>Impact of Adoption of ASC 606</t>
  </si>
  <si>
    <t>The impact of the adoption of ASC 606 on revenue, operating expenses and operating profit for the three and nine months ended September 30, 2018 was (in millions): Three Months Ended September 30 Nine Months Ended September 30 As Reported Adjustments Amounts without the Adoption of ASC 606 As Reported Adjustments Amounts without the Adoption of ASC 606 Revenue $ 3,714.3 $ 17.1 $ 3,731.4 $ 11,203.5 $ 108.5 $ 11,312.0 Operating Expenses 3,212.0 20.7 3,232.7 9,697.2 98.1 9,795.3 Operating Profit 502.3 (3.6 ) 498.7 1,506.3 10.4 1,516.7</t>
  </si>
  <si>
    <t>Revenue (Tables)</t>
  </si>
  <si>
    <t>Disaggregation of Revenue [Line Items]</t>
  </si>
  <si>
    <t>Disaggregation of Revenue</t>
  </si>
  <si>
    <t>Revenue in our principal geographic markets for the three and nine months ended September 30, 2018 and 2017 was (in millions): Three Months Ended September 30, Nine Months Ended September 30, 2018 2018 Excluding Impact of Adoption of ASC 606 2017 2018 2018 2017 Americas: North America $ 2,095.5 $ 2,118.8 $ 2,107.5 $ 6,178.6 $ 6,286.1 $ 6,422.5 Latin America 102.0 101.6 117.7 325.6 325.0 345.5 EMEA: Europe 1,015.2 1,010.5 1,017.7 3,227.9 3,231.3 2,917.8 Middle East and Africa 63.7 63.7 65.4 207.2 207.2 219.8 Asia Pacific 437.9 436.8 411.2 1,264.2 1,262.4 1,191.5 $ 3,714.3 $ 3,731.4 $ 3,719.5 $ 11,203.5 $ 11,312.0 $ 11,097.1 Revenue by discipline for the three and nine months ended September 30, 2018 and 2017 was (in millions): Three Months Ended September 30 Nine Months Ended September 30 2018 2018 Excluding Impact of Adoption of ASC 606 2017 2018 2018 2017 Advertising $ 1,992.1 $ 1,988.1 $ 1,952.9 $ 5,961.0 $ 5,970.8 $ 5,909.0 CRM Consumer Experience 637.7 658.7 634.2 1,932.7 2,031.1 1,902.6 CRM Execution &amp; Support 465.6 465.6 541.0 1,472.8 1,472.7 1,547.7 Public Relations 356.0 356.1 353.4 1,065.0 1,065.3 1,038.8 Healthcare 262.9 262.9 238.0 772.0 772.1 699.0 $ 3,714.3 $ 3,731.4 $ 3,719.5 $ 11,203.5 $ 11,312.0 $ 11,097.1</t>
  </si>
  <si>
    <t>Contract Assets and Liabilities</t>
  </si>
  <si>
    <t>Contract assets (work in process) and contract liabilities (customer advances) at September 30, 2018 , December 31, 2017 and September 30, 2017 were (in millions): September 30, 2018 December 31, 2017 September 30, 2017 Contract assets (Work in process): Unbilled fees and costs $ 710.9 $ 546.3 $ 799.9 Media, production and other costs 648.3 564.3 658.2 $ 1,359.2 $ 1,110.6 $ 1,458.1 Contract liabilities (Customer advances) $ 1,142.5 $ 1,266.7 $ 1,132.9</t>
  </si>
  <si>
    <t>Net Income per Share (Tables)</t>
  </si>
  <si>
    <t>Computations of Basic and Diluted Net Income per Share</t>
  </si>
  <si>
    <t>The computations of basic and diluted net income per share for the three and nine months ended September 30, 2018 and 2017 were (in millions, except per share amounts): Three Months Ended September 30, Nine Months Ended September 30, 2018 2017 2018 2017 Net Income Available for Common Shares: Net income - Omnicom Group Inc. $ 298.9 $ 263.6 $ 927.2 $ 834.0 Net income allocated to participating securities — (0.3 ) (0.1 ) (1.4 ) $ 298.9 $ 263.3 $ 927.1 $ 832.6 Weighted Average Shares: Basic 224.8 231.2 227.2 232.6 Dilutive stock options and restricted shares 1.1 1.5 1.3 1.8 Diluted 225.9 232.7 228.5 234.4 Anti-dilutive stock options and restricted shares 1.0 1.0 1.0 1.0 Net Income per Share - Omnicom Group Inc.: Basic $ 1.33 $ 1.14 $ 4.08 $ 3.58 Diluted $ 1.32 $ 1.13 $ 4.06 $ 3.55</t>
  </si>
  <si>
    <t>Goodwill and Intangible Assets (Tables)</t>
  </si>
  <si>
    <t>Goodwill and intangible assets at September 30, 2018 and December 31, 2017 were (in millions): 2018 2017 Gross Carrying Value Accumulated Amortization Net Carrying Value Gross Carrying Value Accumulated Amortization Net Carrying Value Goodwill $ 9,940.2 $ (519.9 ) $ 9,420.3 $ 9,871.8 $ (534.3 ) $ 9,337.5 Intangible assets: Purchased and internally developed software $ 354.9 $ (304.4 ) $ 50.5 $ 368.2 $ (303.0 ) $ 65.2 Customer related and other 762.9 (425.7 ) 337.2 880.1 (576.9 ) 303.2 $ 1,117.8 $ (730.1 ) $ 387.7 $ 1,248.3 $ (879.9 ) $ 368.4</t>
  </si>
  <si>
    <t>Changes in Goodwill</t>
  </si>
  <si>
    <t>Changes in goodwill for the nine months ended September 30, 2018 and 2017 were (in millions): 2018 2017 January 1 $ 9,337.5 $ 8,976.1 Acquisitions 232.5 18.9 Noncontrolling interests in acquired businesses 111.7 20.3 Contingent purchase price of acquired businesses 60.2 26.9 Dispositions (141.9 ) — Foreign currency translation (179.7 ) 280.8 September 30 $ 9,420.3 $ 9,323.0</t>
  </si>
  <si>
    <t>Debt (Tables)</t>
  </si>
  <si>
    <t>Available and Unused Credit Lines</t>
  </si>
  <si>
    <t>Available and unused credit lines at September 30, 2018 and December 31, 2017 were (in millions): 2018 2017 Credit Facility $ 2,500.0 $ 2,500.0 Uncommitted credit lines 1,249.5 1,181.0 Available and unused credit lines $ 3,749.5 $ 3,681.0</t>
  </si>
  <si>
    <t>Long-term debt at September 30, 2018 and December 31, 2017 was (in millions): 2018 2017 6.25% Senior Notes due 2019 $ 500.0 $ 500.0 4.45% Senior Notes due 2020 1,000.0 1,000.0 3.625% Senior Notes due 2022 1,250.0 1,250.0 3.65% Senior Notes due 2024 750.0 750.0 3.60% Senior Notes due 2026 1,400.0 1,400.0 4,900.0 4,900.0 Unamortized premium (discount), net 5.3 6.2 Unamortized debt issuance costs (17.4 ) (20.3 ) Unamortized deferred gain from settlement of interest rate swaps 52.6 66.4 Fair value adjustment attributed to outstanding interest rate swaps (83.3 ) (39.4 ) 4,857.2 4,912.9 Current portion (499.4 ) — Long-term debt $ 4,357.8 $ 4,912.9</t>
  </si>
  <si>
    <t>Segment Reporting (Tables)</t>
  </si>
  <si>
    <t>Revenue and Long-Lived Assets and Goodwill by Geographic Region</t>
  </si>
  <si>
    <t>Revenue and long-lived assets and goodwill by geographic region at and for the three and nine months ended September 30, 2018 and 2017 were (in millions): Americas EMEA Asia Pacific 2018 Revenue - Three months ended $ 2,197.5 $ 1,078.9 $ 437.9 Revenue - Nine months ended 6,504.2 3,435.1 1,264.2 Long-lived assets and goodwill 6,930.2 2,611.1 552.1 2017 Revenue - Three months ended $ 2,225.2 $ 1,083.1 $ 411.2 Revenue - Nine months ended 6,768.0 3,137.6 1,191.5 Long-lived assets and goodwill 6,657.0 2,801.3 555.2</t>
  </si>
  <si>
    <t>Pension and Other Postemployment Benefits (Tables)</t>
  </si>
  <si>
    <t>Defined Benefit Pension Plans [Member]</t>
  </si>
  <si>
    <t>Components of Net Periodic Benefit Expense</t>
  </si>
  <si>
    <t>Defined Benefit Pension Plans The components of net periodic benefit expense for the nine months ended September 30, 2018 and 2017 were (in millions): 2018 2017 Service cost $ 6.4 $ 7.8 Interest cost 5.1 5.4 Expected return on plan assets (1.8 ) (2.2 ) Amortization of prior service cost 3.3 3.5 Amortization of actuarial losses 4.9 4.8 $ 17.9 $ 19.3</t>
  </si>
  <si>
    <t>Postemployment Arrangements [Member]</t>
  </si>
  <si>
    <t>Postemployment Arrangements The components of net periodic benefit expense for the nine months ended September 30, 2018 and 2017 were (in millions): 2018 2017 Service cost $ 3.6 $ 3.3 Interest cost 2.7 2.8 Amortization of prior service cost 2.6 2.6 Amortization of actuarial losses 1.3 0.8 $ 10.2 $ 9.5</t>
  </si>
  <si>
    <t>Dispositions of Subsidiaries and Repositioning Actions (Tables)</t>
  </si>
  <si>
    <t>Summary of Repositioning Actions</t>
  </si>
  <si>
    <t>A summary of our repositioning actions for the three months ended September 30, 2018 is (dollars in millions): Severance $ 68.4 Office lease consolidation and terminations 73.5 Asset write-offs related to disposals and other costs 7.5 $ 149.4</t>
  </si>
  <si>
    <t>Impact on Operating Expenses of Repositioning Actions and Net Gain on Disposition of Subsidiaries</t>
  </si>
  <si>
    <t>The impact of the repositioning actions and net gain on disposition of subsidiaries, which were recorded in the third quarter of 2018, on operating expenses for the three and nine months ended September 30, 2018 was (dollars in millions): Increase (Decrease) Repositioning Actions Net Gain on Disposition of Subsidiaries Total Salary and service costs $ 73.7 $ — $ 73.7 Occupancy and other costs 73.5 — 73.5 Net gain on disposition of subsidiaries — (178.4 ) (178.4 ) Cost of services 147.2 (178.4 ) (31.2 ) Selling, general and administrative expenses 2.2 — 2.2 Depreciation and amortization — — — $ 149.4 $ (178.4 ) $ (29.0 )</t>
  </si>
  <si>
    <t>Supplemental Cash Flow Data (Tables)</t>
  </si>
  <si>
    <t>The use of operating capital for the nine months ended September 30, 2018 and 2017 was (in millions): 2018 2017 (Increase) decrease in accounts receivable $ 1,027.5 $ 645.3 (Increase) decrease in work in process and other current assets (522.7 ) (280.9 ) Increase (decrease) in accounts payable (1,745.5 ) (1,310.8 ) Increase (decrease) in customer advances, taxes payable and other current liabilities (114.8 ) (355.5 ) Change in other assets and liabilities, net (16.1 ) (25.4 ) $ (1,371.6 ) $ (1,327.3 ) Income taxes paid $ 276.4 $ 398.0 Interest paid $ 177.4 $ 168.6</t>
  </si>
  <si>
    <t>Equity (Tables)</t>
  </si>
  <si>
    <t>Changes in Accumulated Other Comprehensive Income (Loss)</t>
  </si>
  <si>
    <t>Changes in accumulated other comprehensive income (loss), net of income taxes, for the nine months ended September 30, 2018 and 2017 were (in millions): 2018 Cash Flow Hedge Available-for-Sale Securities Defined Benefit Pension Plans and Postemployment Arrangements Foreign Currency Translation Total January 1 $ (26.3 ) $ (0.3 ) $ (88.4 ) $ (848.0 ) $ (963.0 ) Other comprehensive income (loss) before reclassifications — — — (237.7 ) (237.7 ) Reclassification from accumulated other comprehensive income (loss) 3.0 0.3 11.2 — 14.5 September 30 $ (23.3 ) $ — $ (77.2 ) $ (1,085.7 ) $ (1,186.2 ) 2017 January 1 $ (29.5 ) $ (0.8 ) $ (90.6 ) $ (1,235.1 ) $ (1,356.0 ) Other comprehensive income (loss) before reclassifications — 0.3 — 388.5 388.8 Reclassification from accumulated other comprehensive income (loss) 2.4 — 6.6 — 9.0 September 30 $ (27.1 ) $ (0.5 ) $ (84.0 ) $ (846.6 ) $ (958.2 )</t>
  </si>
  <si>
    <t>Fair Value (Tables)</t>
  </si>
  <si>
    <t>Financial Assets and Liabilities Measured at Fair Value on a Recurring Basis</t>
  </si>
  <si>
    <t>Financial assets and liabilities measured at fair value on a recurring basis at September 30, 2018 and December 31, 2017 were (in millions): 2018 Level 1 Level 2 Level 3 Total Assets: Cash and cash equivalents $ 2,099.1 $ 2,099.1 Short-term investments 6.7 6.7 Investment in equity securities 1.6 1.6 Foreign currency derivative instruments $ 0.3 0.3 Liabilities: Interest rate and foreign currency derivative instruments $ 83.5 $ 83.5 Contingent purchase price obligations $ 225.0 225.0 2017 Assets: Cash and cash equivalents $ 3,796.0 $ 3,796.0 Short-term investments 0.4 0.4 Investment in equity securities 1.4 1.4 Foreign currency derivative instruments $ 1.0 1.0 Liabilities: Interest rate and foreign currency derivative instruments $ 39.5 $ 39.5 Contingent purchase price obligations $ 215.6 215.6</t>
  </si>
  <si>
    <t>Changes in Contingent Purchase Price Obligations</t>
  </si>
  <si>
    <t>Changes in contingent purchase price obligations for the nine months ended September 30, 2018 and 2017 were (in millions): 2018 2017 January 1 $ 215.6 $ 386.1 Acquisitions 84.1 41.7 Revaluation and interest 8.7 0.2 Payments (66.4 ) (182.9 ) Foreign currency translation (17.0 ) 15.9 September 30 $ 225.0 $ 261.0</t>
  </si>
  <si>
    <t>Carrying Amount and Fair Value of Financial Assets and Liabilities</t>
  </si>
  <si>
    <t>The carrying amount and fair value of our financial assets and liabilities at September 30, 2018 and December 31, 2017 were (in millions): 2018 2017 Carrying Amount Fair Value Carrying Amount Fair Value Assets: Cash and cash equivalents $ 2,099.1 $ 2,099.1 $ 3,796.0 $ 3,796.0 Short-term investments 6.7 6.7 0.4 0.4 Investment in equity securities 1.6 1.6 1.4 1.4 Foreign currency derivative instruments 0.3 0.3 1.0 1.0 Investment in equity securities without readily determinable fair value 11.8 11.8 14.4 14.4 Liabilities: Short-term debt $ 11.3 $ 11.3 $ 11.8 $ 11.8 Interest rate and foreign currency derivative instruments 83.5 83.5 39.5 39.5 Contingent purchase price obligations 225.0 225.0 215.6 215.6 Long-term debt, including current portion 4,857.2 4,840.3 4,912.9 5,056.9</t>
  </si>
  <si>
    <t>Presentation of Financial Statements (Details) - USD ($) $ in Millions</t>
  </si>
  <si>
    <t>Accounting Changes [Line Items]</t>
  </si>
  <si>
    <t>Operating Income (Loss)</t>
  </si>
  <si>
    <t>Accounting Standards Update 2017-07 [Member]</t>
  </si>
  <si>
    <t>Retained Earnings [Member] | Accounting Standards Update 2014-09 [Member]</t>
  </si>
  <si>
    <t>Cumulative catch-up adjustment to opening retained earnings</t>
  </si>
  <si>
    <t>Retained Earnings [Member] | Accounting Standards Update 2016-01 [Member]</t>
  </si>
  <si>
    <t>Adjustments</t>
  </si>
  <si>
    <t>Amounts without the Adoption of ASC 606</t>
  </si>
  <si>
    <t>Revenue (Details) - USD ($) $ in Millions</t>
  </si>
  <si>
    <t>Unbilled fees and costs</t>
  </si>
  <si>
    <t>Media, production and other costs</t>
  </si>
  <si>
    <t>Contract assets (Work in process):</t>
  </si>
  <si>
    <t>Contract liabilities (Customer advances)</t>
  </si>
  <si>
    <t>North America</t>
  </si>
  <si>
    <t>Latin America</t>
  </si>
  <si>
    <t>Europe</t>
  </si>
  <si>
    <t>Middle East and Africa</t>
  </si>
  <si>
    <t>Asia Pacific</t>
  </si>
  <si>
    <t>Advertising</t>
  </si>
  <si>
    <t>CRM Consumer Experience</t>
  </si>
  <si>
    <t>CRM Execution &amp; Support</t>
  </si>
  <si>
    <t>Public Relations</t>
  </si>
  <si>
    <t>Healthcare</t>
  </si>
  <si>
    <t>Amounts without the Adoption of ASC 606 | North America</t>
  </si>
  <si>
    <t>Amounts without the Adoption of ASC 606 | Latin America</t>
  </si>
  <si>
    <t>Amounts without the Adoption of ASC 606 | Europe</t>
  </si>
  <si>
    <t>Amounts without the Adoption of ASC 606 | Middle East and Africa</t>
  </si>
  <si>
    <t>Amounts without the Adoption of ASC 606 | Asia Pacific</t>
  </si>
  <si>
    <t>Amounts without the Adoption of ASC 606 | Advertising</t>
  </si>
  <si>
    <t>Amounts without the Adoption of ASC 606 | CRM Consumer Experience</t>
  </si>
  <si>
    <t>Amounts without the Adoption of ASC 606 | CRM Execution &amp; Support</t>
  </si>
  <si>
    <t>Amounts without the Adoption of ASC 606 | Public Relations</t>
  </si>
  <si>
    <t>Amounts without the Adoption of ASC 606 | Healthcare</t>
  </si>
  <si>
    <t>Net Income per Share (Details) - USD ($) $ / shares in Units, shares in Millions, $ in Millions</t>
  </si>
  <si>
    <t>Net Income Available for Common Shares:</t>
  </si>
  <si>
    <t>Net income - Omnicom Group Inc.</t>
  </si>
  <si>
    <t>Net income allocated to participating securities</t>
  </si>
  <si>
    <t>Net income available for common shares</t>
  </si>
  <si>
    <t>Weighted Average Shares:</t>
  </si>
  <si>
    <t>Dilutive stock options and restricted shares</t>
  </si>
  <si>
    <t>Anti-dilutive stock options and restricted shares</t>
  </si>
  <si>
    <t>Net Income per Share - Omnicom Group Inc.:</t>
  </si>
  <si>
    <t>Goodwill and Intangible Assets (Details) - USD ($) $ in Millions</t>
  </si>
  <si>
    <t>Goodwill, Gross Carrying Value</t>
  </si>
  <si>
    <t>Goodwill, Accumulated Amortization</t>
  </si>
  <si>
    <t>Goodwill, Net Carrying Value</t>
  </si>
  <si>
    <t>Intangible assets:</t>
  </si>
  <si>
    <t>Intangible assets:, Gross Carrying Value</t>
  </si>
  <si>
    <t>Intangible assets:, Accumulated Amortization</t>
  </si>
  <si>
    <t>Intangible assets:, Net Carrying Value</t>
  </si>
  <si>
    <t>Goodwill, January 1</t>
  </si>
  <si>
    <t>Goodwill, Acquisitions</t>
  </si>
  <si>
    <t>Goodwill, Noncontrolling interests in acquired businesses</t>
  </si>
  <si>
    <t>Goodwill, Contingent purchase price of acquired businesses</t>
  </si>
  <si>
    <t>Goodwill, Written off Related to Sale of Business Unit</t>
  </si>
  <si>
    <t>Goodwill, Foreign currency translation</t>
  </si>
  <si>
    <t>Goodwill, September 30</t>
  </si>
  <si>
    <t>Purchased and internally developed software</t>
  </si>
  <si>
    <t>Customer related and other</t>
  </si>
  <si>
    <t>Debt (Details) - USD ($) $ in Millions</t>
  </si>
  <si>
    <t>Credit Facilities [Abstract]</t>
  </si>
  <si>
    <t>Available and unused credit lines</t>
  </si>
  <si>
    <t>Short-Term Borrowings [Abstract]</t>
  </si>
  <si>
    <t>Long-Term Debt [Abstract]</t>
  </si>
  <si>
    <t>Long-term debt, carrying amount</t>
  </si>
  <si>
    <t>Unamortized premium (discount), net</t>
  </si>
  <si>
    <t>Unamortized debt issuance costs</t>
  </si>
  <si>
    <t>Unamortized deferred gain from settlement of interest rate swaps</t>
  </si>
  <si>
    <t>Fair value adjustment attributed to outstanding interest rate swaps</t>
  </si>
  <si>
    <t>Long-term debt, total</t>
  </si>
  <si>
    <t>Long-term debt, current portion</t>
  </si>
  <si>
    <t>Interest Rate Swaps on 2024 Notes [Member]</t>
  </si>
  <si>
    <t>Interest rate swaps, liability, at fair value</t>
  </si>
  <si>
    <t>Interest rate swaps, notional amount</t>
  </si>
  <si>
    <t>Interest Rate Swaps on 2026 Notes [Member]</t>
  </si>
  <si>
    <t>Credit Facility</t>
  </si>
  <si>
    <t>Credit Facility, maximum borrowing capacity</t>
  </si>
  <si>
    <t>Credit Facility, expiration date</t>
  </si>
  <si>
    <t>Jul. 31,
		2021</t>
  </si>
  <si>
    <t>Credit Facility,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Facility, covenant compliance</t>
  </si>
  <si>
    <t>At September 30, 2018 we were in compliance with these covenants as our Leverage Ratio was 2.0 times and our Interest Coverage Ratio was 10.2 times.</t>
  </si>
  <si>
    <t>Commercial Paper [Member]</t>
  </si>
  <si>
    <t>Uncommitted credit lines</t>
  </si>
  <si>
    <t>6.25% Senior Notes due 2019</t>
  </si>
  <si>
    <t>Long-term debt, interest rate</t>
  </si>
  <si>
    <t>6.25%</t>
  </si>
  <si>
    <t>Long-term debt, maturity date</t>
  </si>
  <si>
    <t>Jul. 15,
		2019</t>
  </si>
  <si>
    <t>4.45% Senior Notes due 2020</t>
  </si>
  <si>
    <t>4.45%</t>
  </si>
  <si>
    <t>Aug. 15,
		2020</t>
  </si>
  <si>
    <t>3.625% Senior Notes due 2022</t>
  </si>
  <si>
    <t>3.625%</t>
  </si>
  <si>
    <t>May 1,
		2022</t>
  </si>
  <si>
    <t>3.65% Senior Notes due 2024</t>
  </si>
  <si>
    <t>3.65%</t>
  </si>
  <si>
    <t>Nov. 1,
		2024</t>
  </si>
  <si>
    <t>3.60% Senior Notes due 2026</t>
  </si>
  <si>
    <t>3.60%</t>
  </si>
  <si>
    <t>Apr. 15,
		2026</t>
  </si>
  <si>
    <t>Segment Reporting (Details) - USD ($) $ in Millions</t>
  </si>
  <si>
    <t>Americas</t>
  </si>
  <si>
    <t>Long-lived assets and goodwill</t>
  </si>
  <si>
    <t>United States</t>
  </si>
  <si>
    <t>EMEA</t>
  </si>
  <si>
    <t>Income Taxes (Details) - USD ($) $ in Millions</t>
  </si>
  <si>
    <t>Effective tax rate</t>
  </si>
  <si>
    <t>25.40%</t>
  </si>
  <si>
    <t>31.10%</t>
  </si>
  <si>
    <t>Income tax expense reduction, resolution of foreign tax claims and reduction of income tax applied against overall foreign earnings</t>
  </si>
  <si>
    <t>Net Income Tax Benefit of Net Gain on Disposition of Subsidiaries and Repositioning Actions</t>
  </si>
  <si>
    <t>Unrecognized tax benefits</t>
  </si>
  <si>
    <t>Unrecognized tax benefits that would impact effective tax rate</t>
  </si>
  <si>
    <t>Pension and Other Postemployment Benefits (Details) - USD ($) $ in Millions</t>
  </si>
  <si>
    <t>Service cost</t>
  </si>
  <si>
    <t>Interest cost</t>
  </si>
  <si>
    <t>Expected return on plan assets</t>
  </si>
  <si>
    <t>Net periodic benefit expense</t>
  </si>
  <si>
    <t>Employer contributions</t>
  </si>
  <si>
    <t>Dispositions of Subsidiaries and Repositioning Actions (Details) - USD ($) $ in Millions</t>
  </si>
  <si>
    <t>Dispositions of Subsidiaries and Repositioning Actions [Line Items]</t>
  </si>
  <si>
    <t>Severance</t>
  </si>
  <si>
    <t>Office lease consolidation and terminations</t>
  </si>
  <si>
    <t>Asset write-offs related to disposals and other costs</t>
  </si>
  <si>
    <t>Repositioning Actions</t>
  </si>
  <si>
    <t>Net gain on disposition of subsidiaries and repositioning actions, total</t>
  </si>
  <si>
    <t>Operating expenses</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taxes payable and other current liabilities</t>
  </si>
  <si>
    <t>Change in other assets and liabilities, net</t>
  </si>
  <si>
    <t>Income taxes paid</t>
  </si>
  <si>
    <t>Interest paid</t>
  </si>
  <si>
    <t>Equity (Details) - USD ($) $ in Millions</t>
  </si>
  <si>
    <t>Other comprehensive income (loss) before reclassifications</t>
  </si>
  <si>
    <t>Reclassification from accumulated other comprehensive income (loss)</t>
  </si>
  <si>
    <t>Cash Flow Hedge</t>
  </si>
  <si>
    <t>Available-for-Sale Securities</t>
  </si>
  <si>
    <t>Defined Benefit Pension Plans and Postemployment Arrangements</t>
  </si>
  <si>
    <t>Foreign Currency Translation</t>
  </si>
  <si>
    <t>Fair Value (Details) - USD ($) $ in Millions</t>
  </si>
  <si>
    <t>Assets:</t>
  </si>
  <si>
    <t>Short-term investments</t>
  </si>
  <si>
    <t>Investment in equity securities</t>
  </si>
  <si>
    <t>Foreign currency derivative instruments</t>
  </si>
  <si>
    <t>Investment in equity securities without readily determinable fair value</t>
  </si>
  <si>
    <t>Liabilities:</t>
  </si>
  <si>
    <t>Interest rate and foreign currency derivative instruments</t>
  </si>
  <si>
    <t>Contingent purchase price obligations</t>
  </si>
  <si>
    <t>Long-term debt, including current portion</t>
  </si>
  <si>
    <t>Carrying Amount</t>
  </si>
  <si>
    <t>Changes in Contingent Purchase Price Obligations [Roll Forward]</t>
  </si>
  <si>
    <t>Acquisitions</t>
  </si>
  <si>
    <t>Revaluation and interest</t>
  </si>
  <si>
    <t>Payments</t>
  </si>
  <si>
    <t>Foreign currency translation</t>
  </si>
  <si>
    <t>Fair Value, Measurements, Recurring [Member]</t>
  </si>
  <si>
    <t>Fair Value, Measurements, Recurring [Member] | Level 1</t>
  </si>
  <si>
    <t>Fair Value, Measurements, Recurring [Member] | Level 2</t>
  </si>
  <si>
    <t>Fair Value, Measurements, Recurring [Member] | Level 3</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January &quot;#,##0_);_(&quot;January &quot;(#,##0)" numFmtId="168"/>
    <numFmt formatCode="_(&quot;September &quot;#,##0_);_(&quot;Sept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2410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9.1</v>
      </c>
      <c r="C3" s="8" t="n">
        <v>3796</v>
      </c>
    </row>
    <row r="4" spans="1:3">
      <c r="A4" s="4" t="s">
        <v>28</v>
      </c>
      <c r="B4" s="9" t="n">
        <v>6.7</v>
      </c>
      <c r="C4" s="9" t="n">
        <v>0.4</v>
      </c>
    </row>
    <row r="5" spans="1:3">
      <c r="A5" s="4" t="s">
        <v>29</v>
      </c>
      <c r="B5" s="5" t="n">
        <v>6811</v>
      </c>
      <c r="C5" s="9" t="n">
        <v>8083.8</v>
      </c>
    </row>
    <row r="6" spans="1:3">
      <c r="A6" s="4" t="s">
        <v>30</v>
      </c>
      <c r="B6" s="9" t="n">
        <v>1359.2</v>
      </c>
      <c r="C6" s="9" t="n">
        <v>1110.6</v>
      </c>
    </row>
    <row r="7" spans="1:3">
      <c r="A7" s="4" t="s">
        <v>31</v>
      </c>
      <c r="B7" s="9" t="n">
        <v>1299.3</v>
      </c>
      <c r="C7" s="9" t="n">
        <v>1125.2</v>
      </c>
    </row>
    <row r="8" spans="1:3">
      <c r="A8" s="4" t="s">
        <v>32</v>
      </c>
      <c r="B8" s="9" t="n">
        <v>11575.3</v>
      </c>
      <c r="C8" s="5" t="n">
        <v>14116</v>
      </c>
    </row>
    <row r="9" spans="1:3">
      <c r="A9" s="4" t="s">
        <v>33</v>
      </c>
      <c r="B9" s="9" t="n">
        <v>673.1</v>
      </c>
      <c r="C9" s="9" t="n">
        <v>690.9</v>
      </c>
    </row>
    <row r="10" spans="1:3">
      <c r="A10" s="4" t="s">
        <v>34</v>
      </c>
      <c r="B10" s="9" t="n">
        <v>118.9</v>
      </c>
      <c r="C10" s="9" t="n">
        <v>120.3</v>
      </c>
    </row>
    <row r="11" spans="1:3">
      <c r="A11" s="4" t="s">
        <v>35</v>
      </c>
      <c r="B11" s="9" t="n">
        <v>9420.299999999999</v>
      </c>
      <c r="C11" s="9" t="n">
        <v>9337.5</v>
      </c>
    </row>
    <row r="12" spans="1:3">
      <c r="A12" s="4" t="s">
        <v>36</v>
      </c>
      <c r="B12" s="9" t="n">
        <v>387.7</v>
      </c>
      <c r="C12" s="9" t="n">
        <v>368.4</v>
      </c>
    </row>
    <row r="13" spans="1:3">
      <c r="A13" s="4" t="s">
        <v>37</v>
      </c>
      <c r="B13" s="9" t="n">
        <v>312.3</v>
      </c>
      <c r="C13" s="9" t="n">
        <v>298.1</v>
      </c>
    </row>
    <row r="14" spans="1:3">
      <c r="A14" s="4" t="s">
        <v>38</v>
      </c>
      <c r="B14" s="9" t="n">
        <v>22487.6</v>
      </c>
      <c r="C14" s="9" t="n">
        <v>24931.2</v>
      </c>
    </row>
    <row r="15" spans="1:3">
      <c r="A15" s="3" t="s">
        <v>39</v>
      </c>
    </row>
    <row r="16" spans="1:3">
      <c r="A16" s="4" t="s">
        <v>40</v>
      </c>
      <c r="B16" s="9" t="n">
        <v>9568.200000000001</v>
      </c>
      <c r="C16" s="9" t="n">
        <v>11574.6</v>
      </c>
    </row>
    <row r="17" spans="1:3">
      <c r="A17" s="4" t="s">
        <v>41</v>
      </c>
      <c r="B17" s="9" t="n">
        <v>1142.5</v>
      </c>
      <c r="C17" s="9" t="n">
        <v>1266.7</v>
      </c>
    </row>
    <row r="18" spans="1:3">
      <c r="A18" s="4" t="s">
        <v>42</v>
      </c>
      <c r="B18" s="9" t="n">
        <v>499.4</v>
      </c>
      <c r="C18" s="5" t="n">
        <v>0</v>
      </c>
    </row>
    <row r="19" spans="1:3">
      <c r="A19" s="4" t="s">
        <v>43</v>
      </c>
      <c r="B19" s="9" t="n">
        <v>11.3</v>
      </c>
      <c r="C19" s="9" t="n">
        <v>11.8</v>
      </c>
    </row>
    <row r="20" spans="1:3">
      <c r="A20" s="4" t="s">
        <v>44</v>
      </c>
      <c r="B20" s="9" t="n">
        <v>283.1</v>
      </c>
      <c r="C20" s="5" t="n">
        <v>330</v>
      </c>
    </row>
    <row r="21" spans="1:3">
      <c r="A21" s="4" t="s">
        <v>45</v>
      </c>
      <c r="B21" s="9" t="n">
        <v>1775.6</v>
      </c>
      <c r="C21" s="9" t="n">
        <v>1925.8</v>
      </c>
    </row>
    <row r="22" spans="1:3">
      <c r="A22" s="4" t="s">
        <v>46</v>
      </c>
      <c r="B22" s="9" t="n">
        <v>13280.1</v>
      </c>
      <c r="C22" s="9" t="n">
        <v>15108.9</v>
      </c>
    </row>
    <row r="23" spans="1:3">
      <c r="A23" s="4" t="s">
        <v>47</v>
      </c>
      <c r="B23" s="9" t="n">
        <v>4357.8</v>
      </c>
      <c r="C23" s="9" t="n">
        <v>4912.9</v>
      </c>
    </row>
    <row r="24" spans="1:3">
      <c r="A24" s="4" t="s">
        <v>48</v>
      </c>
      <c r="B24" s="9" t="n">
        <v>1276.4</v>
      </c>
      <c r="C24" s="9" t="n">
        <v>1091.2</v>
      </c>
    </row>
    <row r="25" spans="1:3">
      <c r="A25" s="4" t="s">
        <v>49</v>
      </c>
      <c r="B25" s="9" t="n">
        <v>398.9</v>
      </c>
      <c r="C25" s="9" t="n">
        <v>483.6</v>
      </c>
    </row>
    <row r="26" spans="1:3">
      <c r="A26" s="4" t="s">
        <v>50</v>
      </c>
      <c r="B26" s="4" t="s">
        <v>51</v>
      </c>
      <c r="C26" s="4" t="s">
        <v>51</v>
      </c>
    </row>
    <row r="27" spans="1:3">
      <c r="A27" s="4" t="s">
        <v>52</v>
      </c>
      <c r="B27" s="9" t="n">
        <v>228.7</v>
      </c>
      <c r="C27" s="9" t="n">
        <v>182.4</v>
      </c>
    </row>
    <row r="28" spans="1:3">
      <c r="A28" s="3" t="s">
        <v>53</v>
      </c>
    </row>
    <row r="29" spans="1:3">
      <c r="A29" s="4" t="s">
        <v>54</v>
      </c>
      <c r="B29" s="5" t="n">
        <v>0</v>
      </c>
      <c r="C29" s="5" t="n">
        <v>0</v>
      </c>
    </row>
    <row r="30" spans="1:3">
      <c r="A30" s="4" t="s">
        <v>55</v>
      </c>
      <c r="B30" s="9" t="n">
        <v>44.6</v>
      </c>
      <c r="C30" s="9" t="n">
        <v>44.6</v>
      </c>
    </row>
    <row r="31" spans="1:3">
      <c r="A31" s="4" t="s">
        <v>56</v>
      </c>
      <c r="B31" s="9" t="n">
        <v>743.3</v>
      </c>
      <c r="C31" s="9" t="n">
        <v>828.3</v>
      </c>
    </row>
    <row r="32" spans="1:3">
      <c r="A32" s="4" t="s">
        <v>57</v>
      </c>
      <c r="B32" s="9" t="n">
        <v>6751.7</v>
      </c>
      <c r="C32" s="9" t="n">
        <v>6210.6</v>
      </c>
    </row>
    <row r="33" spans="1:3">
      <c r="A33" s="4" t="s">
        <v>58</v>
      </c>
      <c r="B33" s="9" t="n">
        <v>-1186.2</v>
      </c>
      <c r="C33" s="5" t="n">
        <v>-963</v>
      </c>
    </row>
    <row r="34" spans="1:3">
      <c r="A34" s="4" t="s">
        <v>59</v>
      </c>
      <c r="B34" s="9" t="n">
        <v>-3971.7</v>
      </c>
      <c r="C34" s="9" t="n">
        <v>-3505.4</v>
      </c>
    </row>
    <row r="35" spans="1:3">
      <c r="A35" s="4" t="s">
        <v>60</v>
      </c>
      <c r="B35" s="9" t="n">
        <v>2381.7</v>
      </c>
      <c r="C35" s="9" t="n">
        <v>2615.1</v>
      </c>
    </row>
    <row r="36" spans="1:3">
      <c r="A36" s="4" t="s">
        <v>61</v>
      </c>
      <c r="B36" s="5" t="n">
        <v>564</v>
      </c>
      <c r="C36" s="9" t="n">
        <v>537.1</v>
      </c>
    </row>
    <row r="37" spans="1:3">
      <c r="A37" s="4" t="s">
        <v>62</v>
      </c>
      <c r="B37" s="9" t="n">
        <v>2945.7</v>
      </c>
      <c r="C37" s="9" t="n">
        <v>3152.2</v>
      </c>
    </row>
    <row r="38" spans="1:3">
      <c r="A38" s="4" t="s">
        <v>63</v>
      </c>
      <c r="B38" s="7" t="n">
        <v>22487.6</v>
      </c>
      <c r="C38" s="7" t="n">
        <v>249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2</v>
      </c>
    </row>
    <row r="4" spans="1:2">
      <c r="A4" s="4" t="s">
        <v>151</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55</v>
      </c>
    </row>
    <row r="4" spans="1:2">
      <c r="A4" s="4" t="s">
        <v>201</v>
      </c>
      <c r="B4" s="4" t="s">
        <v>202</v>
      </c>
    </row>
    <row r="5" spans="1:2">
      <c r="A5" s="4" t="s">
        <v>47</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3" t="s">
        <v>65</v>
      </c>
    </row>
    <row r="3" spans="1:3">
      <c r="A3" s="4" t="s">
        <v>66</v>
      </c>
      <c r="B3" s="7" t="n">
        <v>26.6</v>
      </c>
      <c r="C3" s="7" t="n">
        <v>32.1</v>
      </c>
    </row>
    <row r="4" spans="1:3">
      <c r="A4" s="4" t="s">
        <v>67</v>
      </c>
      <c r="B4" s="9" t="n">
        <v>1212.4</v>
      </c>
      <c r="C4" s="9" t="n">
        <v>1279.2</v>
      </c>
    </row>
    <row r="5" spans="1:3">
      <c r="A5" s="4" t="s">
        <v>68</v>
      </c>
      <c r="B5" s="7" t="n">
        <v>730.1</v>
      </c>
      <c r="C5" s="7" t="n">
        <v>8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0</v>
      </c>
    </row>
    <row r="4" spans="1:2">
      <c r="A4" s="4" t="s">
        <v>120</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30</v>
      </c>
      <c r="B1" s="2" t="s">
        <v>70</v>
      </c>
      <c r="D1" s="2" t="s">
        <v>1</v>
      </c>
    </row>
    <row r="2" spans="1:6">
      <c r="B2" s="2" t="s">
        <v>2</v>
      </c>
      <c r="C2" s="2" t="s">
        <v>71</v>
      </c>
      <c r="D2" s="2" t="s">
        <v>2</v>
      </c>
      <c r="E2" s="2" t="s">
        <v>71</v>
      </c>
      <c r="F2" s="2" t="s">
        <v>25</v>
      </c>
    </row>
    <row r="3" spans="1:6">
      <c r="A3" s="3" t="s">
        <v>231</v>
      </c>
    </row>
    <row r="4" spans="1:6">
      <c r="A4" s="4" t="s">
        <v>73</v>
      </c>
      <c r="B4" s="7" t="n">
        <v>3714.3</v>
      </c>
      <c r="C4" s="7" t="n">
        <v>3719.5</v>
      </c>
      <c r="D4" s="7" t="n">
        <v>11203.5</v>
      </c>
      <c r="E4" s="7" t="n">
        <v>11097.1</v>
      </c>
    </row>
    <row r="5" spans="1:6">
      <c r="A5" s="4" t="s">
        <v>80</v>
      </c>
      <c r="B5" s="5" t="n">
        <v>3212</v>
      </c>
      <c r="C5" s="9" t="n">
        <v>3249.3</v>
      </c>
      <c r="D5" s="9" t="n">
        <v>9697.200000000001</v>
      </c>
      <c r="E5" s="9" t="n">
        <v>9639.700000000001</v>
      </c>
    </row>
    <row r="6" spans="1:6">
      <c r="A6" s="4" t="s">
        <v>232</v>
      </c>
      <c r="B6" s="9" t="n">
        <v>502.3</v>
      </c>
      <c r="C6" s="9" t="n">
        <v>470.2</v>
      </c>
      <c r="D6" s="9" t="n">
        <v>1506.3</v>
      </c>
      <c r="E6" s="9" t="n">
        <v>1457.4</v>
      </c>
    </row>
    <row r="7" spans="1:6">
      <c r="A7" s="4" t="s">
        <v>82</v>
      </c>
      <c r="B7" s="9" t="n">
        <v>69.40000000000001</v>
      </c>
      <c r="C7" s="8" t="n">
        <v>65</v>
      </c>
      <c r="D7" s="9" t="n">
        <v>198.1</v>
      </c>
      <c r="E7" s="5" t="n">
        <v>187</v>
      </c>
    </row>
    <row r="8" spans="1:6">
      <c r="A8" s="4" t="s">
        <v>233</v>
      </c>
    </row>
    <row r="9" spans="1:6">
      <c r="A9" s="3" t="s">
        <v>231</v>
      </c>
    </row>
    <row r="10" spans="1:6">
      <c r="A10" s="4" t="s">
        <v>82</v>
      </c>
      <c r="D10" s="9" t="n">
        <v>18.4</v>
      </c>
      <c r="E10" s="7" t="n">
        <v>17.8</v>
      </c>
    </row>
    <row r="11" spans="1:6">
      <c r="A11" s="4" t="s">
        <v>234</v>
      </c>
    </row>
    <row r="12" spans="1:6">
      <c r="A12" s="3" t="s">
        <v>231</v>
      </c>
    </row>
    <row r="13" spans="1:6">
      <c r="A13" s="4" t="s">
        <v>235</v>
      </c>
      <c r="F13" s="7" t="n">
        <v>19.5</v>
      </c>
    </row>
    <row r="14" spans="1:6">
      <c r="A14" s="4" t="s">
        <v>236</v>
      </c>
    </row>
    <row r="15" spans="1:6">
      <c r="A15" s="3" t="s">
        <v>231</v>
      </c>
    </row>
    <row r="16" spans="1:6">
      <c r="A16" s="4" t="s">
        <v>235</v>
      </c>
      <c r="F16" s="7" t="n">
        <v>4.1</v>
      </c>
    </row>
    <row r="17" spans="1:6">
      <c r="A17" s="4" t="s">
        <v>237</v>
      </c>
    </row>
    <row r="18" spans="1:6">
      <c r="A18" s="3" t="s">
        <v>231</v>
      </c>
    </row>
    <row r="19" spans="1:6">
      <c r="A19" s="4" t="s">
        <v>73</v>
      </c>
      <c r="B19" s="9" t="n">
        <v>17.1</v>
      </c>
      <c r="D19" s="9" t="n">
        <v>108.5</v>
      </c>
    </row>
    <row r="20" spans="1:6">
      <c r="A20" s="4" t="s">
        <v>80</v>
      </c>
      <c r="B20" s="9" t="n">
        <v>20.7</v>
      </c>
      <c r="D20" s="9" t="n">
        <v>98.09999999999999</v>
      </c>
    </row>
    <row r="21" spans="1:6">
      <c r="A21" s="4" t="s">
        <v>232</v>
      </c>
      <c r="B21" s="9" t="n">
        <v>-3.6</v>
      </c>
      <c r="D21" s="9" t="n">
        <v>10.4</v>
      </c>
    </row>
    <row r="22" spans="1:6">
      <c r="A22" s="4" t="s">
        <v>238</v>
      </c>
    </row>
    <row r="23" spans="1:6">
      <c r="A23" s="3" t="s">
        <v>231</v>
      </c>
    </row>
    <row r="24" spans="1:6">
      <c r="A24" s="4" t="s">
        <v>73</v>
      </c>
      <c r="B24" s="9" t="n">
        <v>3731.4</v>
      </c>
      <c r="D24" s="5" t="n">
        <v>11312</v>
      </c>
    </row>
    <row r="25" spans="1:6">
      <c r="A25" s="4" t="s">
        <v>80</v>
      </c>
      <c r="B25" s="9" t="n">
        <v>3232.7</v>
      </c>
      <c r="D25" s="9" t="n">
        <v>9795.299999999999</v>
      </c>
    </row>
    <row r="26" spans="1:6">
      <c r="A26" s="4" t="s">
        <v>232</v>
      </c>
      <c r="B26" s="7" t="n">
        <v>498.7</v>
      </c>
      <c r="D26" s="7" t="n">
        <v>151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39</v>
      </c>
      <c r="B1" s="2" t="s">
        <v>70</v>
      </c>
      <c r="D1" s="2" t="s">
        <v>1</v>
      </c>
    </row>
    <row r="2" spans="1:6">
      <c r="B2" s="2" t="s">
        <v>2</v>
      </c>
      <c r="C2" s="2" t="s">
        <v>71</v>
      </c>
      <c r="D2" s="2" t="s">
        <v>2</v>
      </c>
      <c r="E2" s="2" t="s">
        <v>71</v>
      </c>
      <c r="F2" s="2" t="s">
        <v>25</v>
      </c>
    </row>
    <row r="3" spans="1:6">
      <c r="A3" s="3" t="s">
        <v>188</v>
      </c>
    </row>
    <row r="4" spans="1:6">
      <c r="A4" s="4" t="s">
        <v>73</v>
      </c>
      <c r="B4" s="7" t="n">
        <v>3714.3</v>
      </c>
      <c r="C4" s="7" t="n">
        <v>3719.5</v>
      </c>
      <c r="D4" s="7" t="n">
        <v>11203.5</v>
      </c>
      <c r="E4" s="7" t="n">
        <v>11097.1</v>
      </c>
    </row>
    <row r="5" spans="1:6">
      <c r="A5" s="4" t="s">
        <v>240</v>
      </c>
      <c r="B5" s="9" t="n">
        <v>710.9</v>
      </c>
      <c r="C5" s="9" t="n">
        <v>799.9</v>
      </c>
      <c r="D5" s="9" t="n">
        <v>710.9</v>
      </c>
      <c r="E5" s="9" t="n">
        <v>799.9</v>
      </c>
      <c r="F5" s="7" t="n">
        <v>546.3</v>
      </c>
    </row>
    <row r="6" spans="1:6">
      <c r="A6" s="4" t="s">
        <v>241</v>
      </c>
      <c r="B6" s="9" t="n">
        <v>648.3</v>
      </c>
      <c r="C6" s="9" t="n">
        <v>658.2</v>
      </c>
      <c r="D6" s="9" t="n">
        <v>648.3</v>
      </c>
      <c r="E6" s="9" t="n">
        <v>658.2</v>
      </c>
      <c r="F6" s="9" t="n">
        <v>564.3</v>
      </c>
    </row>
    <row r="7" spans="1:6">
      <c r="A7" s="4" t="s">
        <v>242</v>
      </c>
      <c r="B7" s="9" t="n">
        <v>1359.2</v>
      </c>
      <c r="C7" s="9" t="n">
        <v>1458.1</v>
      </c>
      <c r="D7" s="9" t="n">
        <v>1359.2</v>
      </c>
      <c r="E7" s="9" t="n">
        <v>1458.1</v>
      </c>
      <c r="F7" s="9" t="n">
        <v>1110.6</v>
      </c>
    </row>
    <row r="8" spans="1:6">
      <c r="A8" s="4" t="s">
        <v>243</v>
      </c>
      <c r="B8" s="9" t="n">
        <v>1142.5</v>
      </c>
      <c r="C8" s="9" t="n">
        <v>1132.9</v>
      </c>
      <c r="D8" s="9" t="n">
        <v>1142.5</v>
      </c>
      <c r="E8" s="9" t="n">
        <v>1132.9</v>
      </c>
      <c r="F8" s="7" t="n">
        <v>1266.7</v>
      </c>
    </row>
    <row r="9" spans="1:6">
      <c r="A9" s="4" t="s">
        <v>244</v>
      </c>
    </row>
    <row r="10" spans="1:6">
      <c r="A10" s="3" t="s">
        <v>188</v>
      </c>
    </row>
    <row r="11" spans="1:6">
      <c r="A11" s="4" t="s">
        <v>73</v>
      </c>
      <c r="B11" s="9" t="n">
        <v>2095.5</v>
      </c>
      <c r="C11" s="9" t="n">
        <v>2107.5</v>
      </c>
      <c r="D11" s="9" t="n">
        <v>6178.6</v>
      </c>
      <c r="E11" s="9" t="n">
        <v>6422.5</v>
      </c>
    </row>
    <row r="12" spans="1:6">
      <c r="A12" s="4" t="s">
        <v>245</v>
      </c>
    </row>
    <row r="13" spans="1:6">
      <c r="A13" s="3" t="s">
        <v>188</v>
      </c>
    </row>
    <row r="14" spans="1:6">
      <c r="A14" s="4" t="s">
        <v>73</v>
      </c>
      <c r="B14" s="5" t="n">
        <v>102</v>
      </c>
      <c r="C14" s="9" t="n">
        <v>117.7</v>
      </c>
      <c r="D14" s="9" t="n">
        <v>325.6</v>
      </c>
      <c r="E14" s="9" t="n">
        <v>345.5</v>
      </c>
    </row>
    <row r="15" spans="1:6">
      <c r="A15" s="4" t="s">
        <v>246</v>
      </c>
    </row>
    <row r="16" spans="1:6">
      <c r="A16" s="3" t="s">
        <v>188</v>
      </c>
    </row>
    <row r="17" spans="1:6">
      <c r="A17" s="4" t="s">
        <v>73</v>
      </c>
      <c r="B17" s="9" t="n">
        <v>1015.2</v>
      </c>
      <c r="C17" s="9" t="n">
        <v>1017.7</v>
      </c>
      <c r="D17" s="9" t="n">
        <v>3227.9</v>
      </c>
      <c r="E17" s="9" t="n">
        <v>2917.8</v>
      </c>
    </row>
    <row r="18" spans="1:6">
      <c r="A18" s="4" t="s">
        <v>247</v>
      </c>
    </row>
    <row r="19" spans="1:6">
      <c r="A19" s="3" t="s">
        <v>188</v>
      </c>
    </row>
    <row r="20" spans="1:6">
      <c r="A20" s="4" t="s">
        <v>73</v>
      </c>
      <c r="B20" s="9" t="n">
        <v>63.7</v>
      </c>
      <c r="C20" s="9" t="n">
        <v>65.40000000000001</v>
      </c>
      <c r="D20" s="9" t="n">
        <v>207.2</v>
      </c>
      <c r="E20" s="9" t="n">
        <v>219.8</v>
      </c>
    </row>
    <row r="21" spans="1:6">
      <c r="A21" s="4" t="s">
        <v>248</v>
      </c>
    </row>
    <row r="22" spans="1:6">
      <c r="A22" s="3" t="s">
        <v>188</v>
      </c>
    </row>
    <row r="23" spans="1:6">
      <c r="A23" s="4" t="s">
        <v>73</v>
      </c>
      <c r="B23" s="9" t="n">
        <v>437.9</v>
      </c>
      <c r="C23" s="9" t="n">
        <v>411.2</v>
      </c>
      <c r="D23" s="9" t="n">
        <v>1264.2</v>
      </c>
      <c r="E23" s="9" t="n">
        <v>1191.5</v>
      </c>
    </row>
    <row r="24" spans="1:6">
      <c r="A24" s="4" t="s">
        <v>249</v>
      </c>
    </row>
    <row r="25" spans="1:6">
      <c r="A25" s="3" t="s">
        <v>188</v>
      </c>
    </row>
    <row r="26" spans="1:6">
      <c r="A26" s="4" t="s">
        <v>73</v>
      </c>
      <c r="B26" s="9" t="n">
        <v>1992.1</v>
      </c>
      <c r="C26" s="9" t="n">
        <v>1952.9</v>
      </c>
      <c r="D26" s="5" t="n">
        <v>5961</v>
      </c>
      <c r="E26" s="5" t="n">
        <v>5909</v>
      </c>
    </row>
    <row r="27" spans="1:6">
      <c r="A27" s="4" t="s">
        <v>250</v>
      </c>
    </row>
    <row r="28" spans="1:6">
      <c r="A28" s="3" t="s">
        <v>188</v>
      </c>
    </row>
    <row r="29" spans="1:6">
      <c r="A29" s="4" t="s">
        <v>73</v>
      </c>
      <c r="B29" s="9" t="n">
        <v>637.7</v>
      </c>
      <c r="C29" s="9" t="n">
        <v>634.2</v>
      </c>
      <c r="D29" s="9" t="n">
        <v>1932.7</v>
      </c>
      <c r="E29" s="9" t="n">
        <v>1902.6</v>
      </c>
    </row>
    <row r="30" spans="1:6">
      <c r="A30" s="4" t="s">
        <v>251</v>
      </c>
    </row>
    <row r="31" spans="1:6">
      <c r="A31" s="3" t="s">
        <v>188</v>
      </c>
    </row>
    <row r="32" spans="1:6">
      <c r="A32" s="4" t="s">
        <v>73</v>
      </c>
      <c r="B32" s="9" t="n">
        <v>465.6</v>
      </c>
      <c r="C32" s="5" t="n">
        <v>541</v>
      </c>
      <c r="D32" s="9" t="n">
        <v>1472.8</v>
      </c>
      <c r="E32" s="9" t="n">
        <v>1547.7</v>
      </c>
    </row>
    <row r="33" spans="1:6">
      <c r="A33" s="4" t="s">
        <v>252</v>
      </c>
    </row>
    <row r="34" spans="1:6">
      <c r="A34" s="3" t="s">
        <v>188</v>
      </c>
    </row>
    <row r="35" spans="1:6">
      <c r="A35" s="4" t="s">
        <v>73</v>
      </c>
      <c r="B35" s="5" t="n">
        <v>356</v>
      </c>
      <c r="C35" s="9" t="n">
        <v>353.4</v>
      </c>
      <c r="D35" s="5" t="n">
        <v>1065</v>
      </c>
      <c r="E35" s="9" t="n">
        <v>1038.8</v>
      </c>
    </row>
    <row r="36" spans="1:6">
      <c r="A36" s="4" t="s">
        <v>253</v>
      </c>
    </row>
    <row r="37" spans="1:6">
      <c r="A37" s="3" t="s">
        <v>188</v>
      </c>
    </row>
    <row r="38" spans="1:6">
      <c r="A38" s="4" t="s">
        <v>73</v>
      </c>
      <c r="B38" s="9" t="n">
        <v>262.9</v>
      </c>
      <c r="C38" s="8" t="n">
        <v>238</v>
      </c>
      <c r="D38" s="5" t="n">
        <v>772</v>
      </c>
      <c r="E38" s="8" t="n">
        <v>699</v>
      </c>
    </row>
    <row r="39" spans="1:6">
      <c r="A39" s="4" t="s">
        <v>238</v>
      </c>
    </row>
    <row r="40" spans="1:6">
      <c r="A40" s="3" t="s">
        <v>188</v>
      </c>
    </row>
    <row r="41" spans="1:6">
      <c r="A41" s="4" t="s">
        <v>73</v>
      </c>
      <c r="B41" s="9" t="n">
        <v>3731.4</v>
      </c>
      <c r="D41" s="5" t="n">
        <v>11312</v>
      </c>
    </row>
    <row r="42" spans="1:6">
      <c r="A42" s="4" t="s">
        <v>254</v>
      </c>
    </row>
    <row r="43" spans="1:6">
      <c r="A43" s="3" t="s">
        <v>188</v>
      </c>
    </row>
    <row r="44" spans="1:6">
      <c r="A44" s="4" t="s">
        <v>73</v>
      </c>
      <c r="B44" s="9" t="n">
        <v>2118.8</v>
      </c>
      <c r="D44" s="9" t="n">
        <v>6286.1</v>
      </c>
    </row>
    <row r="45" spans="1:6">
      <c r="A45" s="4" t="s">
        <v>255</v>
      </c>
    </row>
    <row r="46" spans="1:6">
      <c r="A46" s="3" t="s">
        <v>188</v>
      </c>
    </row>
    <row r="47" spans="1:6">
      <c r="A47" s="4" t="s">
        <v>73</v>
      </c>
      <c r="B47" s="9" t="n">
        <v>101.6</v>
      </c>
      <c r="D47" s="5" t="n">
        <v>325</v>
      </c>
    </row>
    <row r="48" spans="1:6">
      <c r="A48" s="4" t="s">
        <v>256</v>
      </c>
    </row>
    <row r="49" spans="1:6">
      <c r="A49" s="3" t="s">
        <v>188</v>
      </c>
    </row>
    <row r="50" spans="1:6">
      <c r="A50" s="4" t="s">
        <v>73</v>
      </c>
      <c r="B50" s="9" t="n">
        <v>1010.5</v>
      </c>
      <c r="D50" s="9" t="n">
        <v>3231.3</v>
      </c>
    </row>
    <row r="51" spans="1:6">
      <c r="A51" s="4" t="s">
        <v>257</v>
      </c>
    </row>
    <row r="52" spans="1:6">
      <c r="A52" s="3" t="s">
        <v>188</v>
      </c>
    </row>
    <row r="53" spans="1:6">
      <c r="A53" s="4" t="s">
        <v>73</v>
      </c>
      <c r="B53" s="9" t="n">
        <v>63.7</v>
      </c>
      <c r="D53" s="9" t="n">
        <v>207.2</v>
      </c>
    </row>
    <row r="54" spans="1:6">
      <c r="A54" s="4" t="s">
        <v>258</v>
      </c>
    </row>
    <row r="55" spans="1:6">
      <c r="A55" s="3" t="s">
        <v>188</v>
      </c>
    </row>
    <row r="56" spans="1:6">
      <c r="A56" s="4" t="s">
        <v>73</v>
      </c>
      <c r="B56" s="9" t="n">
        <v>436.8</v>
      </c>
      <c r="D56" s="9" t="n">
        <v>1262.4</v>
      </c>
    </row>
    <row r="57" spans="1:6">
      <c r="A57" s="4" t="s">
        <v>259</v>
      </c>
    </row>
    <row r="58" spans="1:6">
      <c r="A58" s="3" t="s">
        <v>188</v>
      </c>
    </row>
    <row r="59" spans="1:6">
      <c r="A59" s="4" t="s">
        <v>73</v>
      </c>
      <c r="B59" s="9" t="n">
        <v>1988.1</v>
      </c>
      <c r="D59" s="9" t="n">
        <v>5970.8</v>
      </c>
    </row>
    <row r="60" spans="1:6">
      <c r="A60" s="4" t="s">
        <v>260</v>
      </c>
    </row>
    <row r="61" spans="1:6">
      <c r="A61" s="3" t="s">
        <v>188</v>
      </c>
    </row>
    <row r="62" spans="1:6">
      <c r="A62" s="4" t="s">
        <v>73</v>
      </c>
      <c r="B62" s="9" t="n">
        <v>658.7</v>
      </c>
      <c r="D62" s="9" t="n">
        <v>2031.1</v>
      </c>
    </row>
    <row r="63" spans="1:6">
      <c r="A63" s="4" t="s">
        <v>261</v>
      </c>
    </row>
    <row r="64" spans="1:6">
      <c r="A64" s="3" t="s">
        <v>188</v>
      </c>
    </row>
    <row r="65" spans="1:6">
      <c r="A65" s="4" t="s">
        <v>73</v>
      </c>
      <c r="B65" s="9" t="n">
        <v>465.6</v>
      </c>
      <c r="D65" s="9" t="n">
        <v>1472.7</v>
      </c>
    </row>
    <row r="66" spans="1:6">
      <c r="A66" s="4" t="s">
        <v>262</v>
      </c>
    </row>
    <row r="67" spans="1:6">
      <c r="A67" s="3" t="s">
        <v>188</v>
      </c>
    </row>
    <row r="68" spans="1:6">
      <c r="A68" s="4" t="s">
        <v>73</v>
      </c>
      <c r="B68" s="9" t="n">
        <v>356.1</v>
      </c>
      <c r="D68" s="9" t="n">
        <v>1065.3</v>
      </c>
    </row>
    <row r="69" spans="1:6">
      <c r="A69" s="4" t="s">
        <v>263</v>
      </c>
    </row>
    <row r="70" spans="1:6">
      <c r="A70" s="3" t="s">
        <v>188</v>
      </c>
    </row>
    <row r="71" spans="1:6">
      <c r="A71" s="4" t="s">
        <v>73</v>
      </c>
      <c r="B71" s="7" t="n">
        <v>262.9</v>
      </c>
      <c r="D71" s="7" t="n">
        <v>77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0</v>
      </c>
      <c r="D1" s="2" t="s">
        <v>1</v>
      </c>
    </row>
    <row r="2" spans="1:5">
      <c r="B2" s="2" t="s">
        <v>2</v>
      </c>
      <c r="C2" s="2" t="s">
        <v>71</v>
      </c>
      <c r="D2" s="2" t="s">
        <v>2</v>
      </c>
      <c r="E2" s="2" t="s">
        <v>71</v>
      </c>
    </row>
    <row r="3" spans="1:5">
      <c r="A3" s="3" t="s">
        <v>265</v>
      </c>
    </row>
    <row r="4" spans="1:5">
      <c r="A4" s="4" t="s">
        <v>266</v>
      </c>
      <c r="B4" s="7" t="n">
        <v>298.9</v>
      </c>
      <c r="C4" s="7" t="n">
        <v>263.6</v>
      </c>
      <c r="D4" s="7" t="n">
        <v>927.2</v>
      </c>
      <c r="E4" s="8" t="n">
        <v>834</v>
      </c>
    </row>
    <row r="5" spans="1:5">
      <c r="A5" s="4" t="s">
        <v>267</v>
      </c>
      <c r="B5" s="5" t="n">
        <v>0</v>
      </c>
      <c r="C5" s="9" t="n">
        <v>-0.3</v>
      </c>
      <c r="D5" s="9" t="n">
        <v>-0.1</v>
      </c>
      <c r="E5" s="9" t="n">
        <v>-1.4</v>
      </c>
    </row>
    <row r="6" spans="1:5">
      <c r="A6" s="4" t="s">
        <v>268</v>
      </c>
      <c r="B6" s="7" t="n">
        <v>298.9</v>
      </c>
      <c r="C6" s="7" t="n">
        <v>263.3</v>
      </c>
      <c r="D6" s="7" t="n">
        <v>927.1</v>
      </c>
      <c r="E6" s="7" t="n">
        <v>832.6</v>
      </c>
    </row>
    <row r="7" spans="1:5">
      <c r="A7" s="3" t="s">
        <v>269</v>
      </c>
    </row>
    <row r="8" spans="1:5">
      <c r="A8" s="4" t="s">
        <v>91</v>
      </c>
      <c r="B8" s="9" t="n">
        <v>224.8</v>
      </c>
      <c r="C8" s="9" t="n">
        <v>231.2</v>
      </c>
      <c r="D8" s="9" t="n">
        <v>227.2</v>
      </c>
      <c r="E8" s="9" t="n">
        <v>232.6</v>
      </c>
    </row>
    <row r="9" spans="1:5">
      <c r="A9" s="4" t="s">
        <v>270</v>
      </c>
      <c r="B9" s="9" t="n">
        <v>1.1</v>
      </c>
      <c r="C9" s="9" t="n">
        <v>1.5</v>
      </c>
      <c r="D9" s="9" t="n">
        <v>1.3</v>
      </c>
      <c r="E9" s="9" t="n">
        <v>1.8</v>
      </c>
    </row>
    <row r="10" spans="1:5">
      <c r="A10" s="4" t="s">
        <v>92</v>
      </c>
      <c r="B10" s="9" t="n">
        <v>225.9</v>
      </c>
      <c r="C10" s="9" t="n">
        <v>232.7</v>
      </c>
      <c r="D10" s="9" t="n">
        <v>228.5</v>
      </c>
      <c r="E10" s="9" t="n">
        <v>234.4</v>
      </c>
    </row>
    <row r="11" spans="1:5">
      <c r="A11" s="4" t="s">
        <v>271</v>
      </c>
      <c r="B11" s="5" t="n">
        <v>1</v>
      </c>
      <c r="C11" s="5" t="n">
        <v>1</v>
      </c>
      <c r="D11" s="5" t="n">
        <v>1</v>
      </c>
      <c r="E11" s="5" t="n">
        <v>1</v>
      </c>
    </row>
    <row r="12" spans="1:5">
      <c r="A12" s="3" t="s">
        <v>272</v>
      </c>
    </row>
    <row r="13" spans="1:5">
      <c r="A13" s="4" t="s">
        <v>91</v>
      </c>
      <c r="B13" s="10" t="n">
        <v>1.33</v>
      </c>
      <c r="C13" s="10" t="n">
        <v>1.14</v>
      </c>
      <c r="D13" s="10" t="n">
        <v>4.08</v>
      </c>
      <c r="E13" s="10" t="n">
        <v>3.58</v>
      </c>
    </row>
    <row r="14" spans="1:5">
      <c r="A14" s="4" t="s">
        <v>92</v>
      </c>
      <c r="B14" s="10" t="n">
        <v>1.32</v>
      </c>
      <c r="C14" s="10" t="n">
        <v>1.13</v>
      </c>
      <c r="D14" s="10" t="n">
        <v>4.06</v>
      </c>
      <c r="E14" s="10" t="n">
        <v>3.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73</v>
      </c>
      <c r="B1" s="2" t="s">
        <v>1</v>
      </c>
    </row>
    <row r="2" spans="1:5">
      <c r="B2" s="2" t="s">
        <v>2</v>
      </c>
      <c r="C2" s="2" t="s">
        <v>71</v>
      </c>
      <c r="D2" s="2" t="s">
        <v>2</v>
      </c>
      <c r="E2" s="2" t="s">
        <v>25</v>
      </c>
    </row>
    <row r="3" spans="1:5">
      <c r="A3" s="3" t="s">
        <v>152</v>
      </c>
    </row>
    <row r="4" spans="1:5">
      <c r="A4" s="4" t="s">
        <v>274</v>
      </c>
      <c r="D4" s="7" t="n">
        <v>9940.200000000001</v>
      </c>
      <c r="E4" s="7" t="n">
        <v>9871.799999999999</v>
      </c>
    </row>
    <row r="5" spans="1:5">
      <c r="A5" s="4" t="s">
        <v>275</v>
      </c>
      <c r="D5" s="9" t="n">
        <v>-519.9</v>
      </c>
      <c r="E5" s="9" t="n">
        <v>-534.3</v>
      </c>
    </row>
    <row r="6" spans="1:5">
      <c r="A6" s="4" t="s">
        <v>276</v>
      </c>
      <c r="B6" s="7" t="n">
        <v>9337.5</v>
      </c>
      <c r="C6" s="7" t="n">
        <v>8976.1</v>
      </c>
      <c r="D6" s="9" t="n">
        <v>9420.299999999999</v>
      </c>
      <c r="E6" s="9" t="n">
        <v>9337.5</v>
      </c>
    </row>
    <row r="7" spans="1:5">
      <c r="A7" s="3" t="s">
        <v>277</v>
      </c>
    </row>
    <row r="8" spans="1:5">
      <c r="A8" s="4" t="s">
        <v>278</v>
      </c>
      <c r="D8" s="9" t="n">
        <v>1117.8</v>
      </c>
      <c r="E8" s="9" t="n">
        <v>1248.3</v>
      </c>
    </row>
    <row r="9" spans="1:5">
      <c r="A9" s="4" t="s">
        <v>279</v>
      </c>
      <c r="D9" s="9" t="n">
        <v>-730.1</v>
      </c>
      <c r="E9" s="9" t="n">
        <v>-879.9</v>
      </c>
    </row>
    <row r="10" spans="1:5">
      <c r="A10" s="4" t="s">
        <v>280</v>
      </c>
      <c r="D10" s="9" t="n">
        <v>387.7</v>
      </c>
      <c r="E10" s="9" t="n">
        <v>368.4</v>
      </c>
    </row>
    <row r="11" spans="1:5">
      <c r="A11" s="3" t="s">
        <v>198</v>
      </c>
    </row>
    <row r="12" spans="1:5">
      <c r="A12" s="4" t="s">
        <v>281</v>
      </c>
      <c r="B12" s="9" t="n">
        <v>9337.5</v>
      </c>
      <c r="C12" s="9" t="n">
        <v>8976.1</v>
      </c>
    </row>
    <row r="13" spans="1:5">
      <c r="A13" s="4" t="s">
        <v>282</v>
      </c>
      <c r="B13" s="9" t="n">
        <v>232.5</v>
      </c>
      <c r="C13" s="9" t="n">
        <v>18.9</v>
      </c>
    </row>
    <row r="14" spans="1:5">
      <c r="A14" s="4" t="s">
        <v>283</v>
      </c>
      <c r="B14" s="9" t="n">
        <v>111.7</v>
      </c>
      <c r="C14" s="9" t="n">
        <v>20.3</v>
      </c>
    </row>
    <row r="15" spans="1:5">
      <c r="A15" s="4" t="s">
        <v>284</v>
      </c>
      <c r="B15" s="9" t="n">
        <v>60.2</v>
      </c>
      <c r="C15" s="9" t="n">
        <v>26.9</v>
      </c>
    </row>
    <row r="16" spans="1:5">
      <c r="A16" s="4" t="s">
        <v>285</v>
      </c>
      <c r="B16" s="9" t="n">
        <v>-141.9</v>
      </c>
      <c r="C16" s="5" t="n">
        <v>0</v>
      </c>
    </row>
    <row r="17" spans="1:5">
      <c r="A17" s="4" t="s">
        <v>286</v>
      </c>
      <c r="B17" s="9" t="n">
        <v>179.7</v>
      </c>
      <c r="C17" s="9" t="n">
        <v>-280.8</v>
      </c>
    </row>
    <row r="18" spans="1:5">
      <c r="A18" s="4" t="s">
        <v>287</v>
      </c>
      <c r="B18" s="7" t="n">
        <v>9420.299999999999</v>
      </c>
      <c r="C18" s="8" t="n">
        <v>9323</v>
      </c>
    </row>
    <row r="19" spans="1:5">
      <c r="A19" s="4" t="s">
        <v>288</v>
      </c>
    </row>
    <row r="20" spans="1:5">
      <c r="A20" s="3" t="s">
        <v>277</v>
      </c>
    </row>
    <row r="21" spans="1:5">
      <c r="A21" s="4" t="s">
        <v>278</v>
      </c>
      <c r="D21" s="9" t="n">
        <v>354.9</v>
      </c>
      <c r="E21" s="9" t="n">
        <v>368.2</v>
      </c>
    </row>
    <row r="22" spans="1:5">
      <c r="A22" s="4" t="s">
        <v>279</v>
      </c>
      <c r="D22" s="9" t="n">
        <v>-304.4</v>
      </c>
      <c r="E22" s="5" t="n">
        <v>-303</v>
      </c>
    </row>
    <row r="23" spans="1:5">
      <c r="A23" s="4" t="s">
        <v>280</v>
      </c>
      <c r="D23" s="9" t="n">
        <v>50.5</v>
      </c>
      <c r="E23" s="9" t="n">
        <v>65.2</v>
      </c>
    </row>
    <row r="24" spans="1:5">
      <c r="A24" s="4" t="s">
        <v>289</v>
      </c>
    </row>
    <row r="25" spans="1:5">
      <c r="A25" s="3" t="s">
        <v>277</v>
      </c>
    </row>
    <row r="26" spans="1:5">
      <c r="A26" s="4" t="s">
        <v>278</v>
      </c>
      <c r="D26" s="9" t="n">
        <v>762.9</v>
      </c>
      <c r="E26" s="9" t="n">
        <v>880.1</v>
      </c>
    </row>
    <row r="27" spans="1:5">
      <c r="A27" s="4" t="s">
        <v>279</v>
      </c>
      <c r="D27" s="9" t="n">
        <v>-425.7</v>
      </c>
      <c r="E27" s="9" t="n">
        <v>-576.9</v>
      </c>
    </row>
    <row r="28" spans="1:5">
      <c r="A28" s="4" t="s">
        <v>280</v>
      </c>
      <c r="D28" s="7" t="n">
        <v>337.2</v>
      </c>
      <c r="E28" s="7" t="n">
        <v>3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90</v>
      </c>
      <c r="B1" s="2" t="s">
        <v>1</v>
      </c>
    </row>
    <row r="2" spans="1:3">
      <c r="B2" s="2" t="s">
        <v>2</v>
      </c>
      <c r="C2" s="2" t="s">
        <v>25</v>
      </c>
    </row>
    <row r="3" spans="1:3">
      <c r="A3" s="3" t="s">
        <v>291</v>
      </c>
    </row>
    <row r="4" spans="1:3">
      <c r="A4" s="4" t="s">
        <v>292</v>
      </c>
      <c r="B4" s="7" t="n">
        <v>3749.5</v>
      </c>
      <c r="C4" s="8" t="n">
        <v>3681</v>
      </c>
    </row>
    <row r="5" spans="1:3">
      <c r="A5" s="3" t="s">
        <v>293</v>
      </c>
    </row>
    <row r="6" spans="1:3">
      <c r="A6" s="4" t="s">
        <v>43</v>
      </c>
      <c r="B6" s="9" t="n">
        <v>11.3</v>
      </c>
      <c r="C6" s="9" t="n">
        <v>11.8</v>
      </c>
    </row>
    <row r="7" spans="1:3">
      <c r="A7" s="3" t="s">
        <v>294</v>
      </c>
    </row>
    <row r="8" spans="1:3">
      <c r="A8" s="4" t="s">
        <v>295</v>
      </c>
      <c r="B8" s="5" t="n">
        <v>4900</v>
      </c>
      <c r="C8" s="5" t="n">
        <v>4900</v>
      </c>
    </row>
    <row r="9" spans="1:3">
      <c r="A9" s="4" t="s">
        <v>296</v>
      </c>
      <c r="B9" s="9" t="n">
        <v>5.3</v>
      </c>
      <c r="C9" s="9" t="n">
        <v>6.2</v>
      </c>
    </row>
    <row r="10" spans="1:3">
      <c r="A10" s="4" t="s">
        <v>297</v>
      </c>
      <c r="B10" s="9" t="n">
        <v>-17.4</v>
      </c>
      <c r="C10" s="9" t="n">
        <v>-20.3</v>
      </c>
    </row>
    <row r="11" spans="1:3">
      <c r="A11" s="4" t="s">
        <v>298</v>
      </c>
      <c r="B11" s="9" t="n">
        <v>52.6</v>
      </c>
      <c r="C11" s="9" t="n">
        <v>66.40000000000001</v>
      </c>
    </row>
    <row r="12" spans="1:3">
      <c r="A12" s="4" t="s">
        <v>299</v>
      </c>
      <c r="B12" s="9" t="n">
        <v>-83.3</v>
      </c>
      <c r="C12" s="9" t="n">
        <v>-39.4</v>
      </c>
    </row>
    <row r="13" spans="1:3">
      <c r="A13" s="4" t="s">
        <v>300</v>
      </c>
      <c r="B13" s="9" t="n">
        <v>4857.2</v>
      </c>
      <c r="C13" s="9" t="n">
        <v>4912.9</v>
      </c>
    </row>
    <row r="14" spans="1:3">
      <c r="A14" s="4" t="s">
        <v>301</v>
      </c>
      <c r="B14" s="9" t="n">
        <v>-499.4</v>
      </c>
      <c r="C14" s="5" t="n">
        <v>0</v>
      </c>
    </row>
    <row r="15" spans="1:3">
      <c r="A15" s="4" t="s">
        <v>47</v>
      </c>
      <c r="B15" s="9" t="n">
        <v>4357.8</v>
      </c>
      <c r="C15" s="9" t="n">
        <v>4912.9</v>
      </c>
    </row>
    <row r="16" spans="1:3">
      <c r="A16" s="4" t="s">
        <v>302</v>
      </c>
    </row>
    <row r="17" spans="1:3">
      <c r="A17" s="3" t="s">
        <v>294</v>
      </c>
    </row>
    <row r="18" spans="1:3">
      <c r="A18" s="4" t="s">
        <v>303</v>
      </c>
      <c r="B18" s="9" t="n">
        <v>39.4</v>
      </c>
    </row>
    <row r="19" spans="1:3">
      <c r="A19" s="4" t="s">
        <v>304</v>
      </c>
      <c r="B19" s="5" t="n">
        <v>750</v>
      </c>
    </row>
    <row r="20" spans="1:3">
      <c r="A20" s="4" t="s">
        <v>305</v>
      </c>
    </row>
    <row r="21" spans="1:3">
      <c r="A21" s="3" t="s">
        <v>294</v>
      </c>
    </row>
    <row r="22" spans="1:3">
      <c r="A22" s="4" t="s">
        <v>303</v>
      </c>
      <c r="B22" s="9" t="n">
        <v>43.9</v>
      </c>
    </row>
    <row r="23" spans="1:3">
      <c r="A23" s="4" t="s">
        <v>304</v>
      </c>
      <c r="B23" s="5" t="n">
        <v>500</v>
      </c>
    </row>
    <row r="24" spans="1:3">
      <c r="A24" s="4" t="s">
        <v>306</v>
      </c>
    </row>
    <row r="25" spans="1:3">
      <c r="A25" s="3" t="s">
        <v>291</v>
      </c>
    </row>
    <row r="26" spans="1:3">
      <c r="A26" s="4" t="s">
        <v>307</v>
      </c>
      <c r="B26" s="8" t="n">
        <v>2500</v>
      </c>
    </row>
    <row r="27" spans="1:3">
      <c r="A27" s="4" t="s">
        <v>308</v>
      </c>
      <c r="B27" s="4" t="s">
        <v>309</v>
      </c>
    </row>
    <row r="28" spans="1:3">
      <c r="A28" s="4" t="s">
        <v>292</v>
      </c>
      <c r="B28" s="8" t="n">
        <v>2500</v>
      </c>
      <c r="C28" s="5" t="n">
        <v>2500</v>
      </c>
    </row>
    <row r="29" spans="1:3">
      <c r="A29" s="4" t="s">
        <v>310</v>
      </c>
      <c r="B29" s="4" t="s">
        <v>311</v>
      </c>
    </row>
    <row r="30" spans="1:3">
      <c r="A30" s="4" t="s">
        <v>312</v>
      </c>
      <c r="B30" s="4" t="s">
        <v>313</v>
      </c>
    </row>
    <row r="31" spans="1:3">
      <c r="A31" s="4" t="s">
        <v>314</v>
      </c>
    </row>
    <row r="32" spans="1:3">
      <c r="A32" s="3" t="s">
        <v>291</v>
      </c>
    </row>
    <row r="33" spans="1:3">
      <c r="A33" s="4" t="s">
        <v>307</v>
      </c>
      <c r="B33" s="8" t="n">
        <v>2000</v>
      </c>
    </row>
    <row r="34" spans="1:3">
      <c r="A34" s="4" t="s">
        <v>315</v>
      </c>
    </row>
    <row r="35" spans="1:3">
      <c r="A35" s="3" t="s">
        <v>291</v>
      </c>
    </row>
    <row r="36" spans="1:3">
      <c r="A36" s="4" t="s">
        <v>292</v>
      </c>
      <c r="B36" s="9" t="n">
        <v>1249.5</v>
      </c>
      <c r="C36" s="5" t="n">
        <v>1181</v>
      </c>
    </row>
    <row r="37" spans="1:3">
      <c r="A37" s="4" t="s">
        <v>316</v>
      </c>
    </row>
    <row r="38" spans="1:3">
      <c r="A38" s="3" t="s">
        <v>294</v>
      </c>
    </row>
    <row r="39" spans="1:3">
      <c r="A39" s="4" t="s">
        <v>295</v>
      </c>
      <c r="B39" s="8" t="n">
        <v>500</v>
      </c>
      <c r="C39" s="5" t="n">
        <v>500</v>
      </c>
    </row>
    <row r="40" spans="1:3">
      <c r="A40" s="4" t="s">
        <v>317</v>
      </c>
      <c r="B40" s="4" t="s">
        <v>318</v>
      </c>
    </row>
    <row r="41" spans="1:3">
      <c r="A41" s="4" t="s">
        <v>319</v>
      </c>
      <c r="B41" s="4" t="s">
        <v>320</v>
      </c>
    </row>
    <row r="42" spans="1:3">
      <c r="A42" s="4" t="s">
        <v>321</v>
      </c>
    </row>
    <row r="43" spans="1:3">
      <c r="A43" s="3" t="s">
        <v>294</v>
      </c>
    </row>
    <row r="44" spans="1:3">
      <c r="A44" s="4" t="s">
        <v>295</v>
      </c>
      <c r="B44" s="8" t="n">
        <v>1000</v>
      </c>
      <c r="C44" s="5" t="n">
        <v>1000</v>
      </c>
    </row>
    <row r="45" spans="1:3">
      <c r="A45" s="4" t="s">
        <v>317</v>
      </c>
      <c r="B45" s="4" t="s">
        <v>322</v>
      </c>
    </row>
    <row r="46" spans="1:3">
      <c r="A46" s="4" t="s">
        <v>319</v>
      </c>
      <c r="B46" s="4" t="s">
        <v>323</v>
      </c>
    </row>
    <row r="47" spans="1:3">
      <c r="A47" s="4" t="s">
        <v>324</v>
      </c>
    </row>
    <row r="48" spans="1:3">
      <c r="A48" s="3" t="s">
        <v>294</v>
      </c>
    </row>
    <row r="49" spans="1:3">
      <c r="A49" s="4" t="s">
        <v>295</v>
      </c>
      <c r="B49" s="8" t="n">
        <v>1250</v>
      </c>
      <c r="C49" s="5" t="n">
        <v>1250</v>
      </c>
    </row>
    <row r="50" spans="1:3">
      <c r="A50" s="4" t="s">
        <v>317</v>
      </c>
      <c r="B50" s="4" t="s">
        <v>325</v>
      </c>
    </row>
    <row r="51" spans="1:3">
      <c r="A51" s="4" t="s">
        <v>319</v>
      </c>
      <c r="B51" s="4" t="s">
        <v>326</v>
      </c>
    </row>
    <row r="52" spans="1:3">
      <c r="A52" s="4" t="s">
        <v>327</v>
      </c>
    </row>
    <row r="53" spans="1:3">
      <c r="A53" s="3" t="s">
        <v>294</v>
      </c>
    </row>
    <row r="54" spans="1:3">
      <c r="A54" s="4" t="s">
        <v>295</v>
      </c>
      <c r="B54" s="8" t="n">
        <v>750</v>
      </c>
      <c r="C54" s="5" t="n">
        <v>750</v>
      </c>
    </row>
    <row r="55" spans="1:3">
      <c r="A55" s="4" t="s">
        <v>317</v>
      </c>
      <c r="B55" s="4" t="s">
        <v>328</v>
      </c>
    </row>
    <row r="56" spans="1:3">
      <c r="A56" s="4" t="s">
        <v>319</v>
      </c>
      <c r="B56" s="4" t="s">
        <v>329</v>
      </c>
    </row>
    <row r="57" spans="1:3">
      <c r="A57" s="4" t="s">
        <v>330</v>
      </c>
    </row>
    <row r="58" spans="1:3">
      <c r="A58" s="3" t="s">
        <v>294</v>
      </c>
    </row>
    <row r="59" spans="1:3">
      <c r="A59" s="4" t="s">
        <v>295</v>
      </c>
      <c r="B59" s="8" t="n">
        <v>1400</v>
      </c>
      <c r="C59" s="8" t="n">
        <v>1400</v>
      </c>
    </row>
    <row r="60" spans="1:3">
      <c r="A60" s="4" t="s">
        <v>317</v>
      </c>
      <c r="B60" s="4" t="s">
        <v>331</v>
      </c>
    </row>
    <row r="61" spans="1:3">
      <c r="A61" s="4" t="s">
        <v>319</v>
      </c>
      <c r="B61"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3</v>
      </c>
      <c r="B1" s="2" t="s">
        <v>70</v>
      </c>
      <c r="D1" s="2" t="s">
        <v>1</v>
      </c>
    </row>
    <row r="2" spans="1:5">
      <c r="B2" s="2" t="s">
        <v>2</v>
      </c>
      <c r="C2" s="2" t="s">
        <v>71</v>
      </c>
      <c r="D2" s="2" t="s">
        <v>2</v>
      </c>
      <c r="E2" s="2" t="s">
        <v>71</v>
      </c>
    </row>
    <row r="3" spans="1:5">
      <c r="A3" s="3" t="s">
        <v>205</v>
      </c>
    </row>
    <row r="4" spans="1:5">
      <c r="A4" s="4" t="s">
        <v>73</v>
      </c>
      <c r="B4" s="7" t="n">
        <v>3714.3</v>
      </c>
      <c r="C4" s="7" t="n">
        <v>3719.5</v>
      </c>
      <c r="D4" s="7" t="n">
        <v>11203.5</v>
      </c>
      <c r="E4" s="7" t="n">
        <v>11097.1</v>
      </c>
    </row>
    <row r="5" spans="1:5">
      <c r="A5" s="4" t="s">
        <v>334</v>
      </c>
    </row>
    <row r="6" spans="1:5">
      <c r="A6" s="3" t="s">
        <v>205</v>
      </c>
    </row>
    <row r="7" spans="1:5">
      <c r="A7" s="4" t="s">
        <v>73</v>
      </c>
      <c r="B7" s="9" t="n">
        <v>2197.5</v>
      </c>
      <c r="C7" s="9" t="n">
        <v>2225.2</v>
      </c>
      <c r="D7" s="9" t="n">
        <v>6504.2</v>
      </c>
      <c r="E7" s="5" t="n">
        <v>6768</v>
      </c>
    </row>
    <row r="8" spans="1:5">
      <c r="A8" s="4" t="s">
        <v>335</v>
      </c>
      <c r="B8" s="9" t="n">
        <v>6930.2</v>
      </c>
      <c r="C8" s="5" t="n">
        <v>6657</v>
      </c>
      <c r="D8" s="9" t="n">
        <v>6930.2</v>
      </c>
      <c r="E8" s="5" t="n">
        <v>6657</v>
      </c>
    </row>
    <row r="9" spans="1:5">
      <c r="A9" s="4" t="s">
        <v>336</v>
      </c>
    </row>
    <row r="10" spans="1:5">
      <c r="A10" s="3" t="s">
        <v>205</v>
      </c>
    </row>
    <row r="11" spans="1:5">
      <c r="A11" s="4" t="s">
        <v>73</v>
      </c>
      <c r="B11" s="9" t="n">
        <v>1992.7</v>
      </c>
      <c r="C11" s="9" t="n">
        <v>1992.4</v>
      </c>
      <c r="D11" s="9" t="n">
        <v>5864.6</v>
      </c>
      <c r="E11" s="9" t="n">
        <v>6065.1</v>
      </c>
    </row>
    <row r="12" spans="1:5">
      <c r="A12" s="4" t="s">
        <v>337</v>
      </c>
    </row>
    <row r="13" spans="1:5">
      <c r="A13" s="3" t="s">
        <v>205</v>
      </c>
    </row>
    <row r="14" spans="1:5">
      <c r="A14" s="4" t="s">
        <v>73</v>
      </c>
      <c r="B14" s="9" t="n">
        <v>1078.9</v>
      </c>
      <c r="C14" s="9" t="n">
        <v>1083.1</v>
      </c>
      <c r="D14" s="9" t="n">
        <v>3435.1</v>
      </c>
      <c r="E14" s="9" t="n">
        <v>3137.6</v>
      </c>
    </row>
    <row r="15" spans="1:5">
      <c r="A15" s="4" t="s">
        <v>335</v>
      </c>
      <c r="B15" s="9" t="n">
        <v>2611.1</v>
      </c>
      <c r="C15" s="9" t="n">
        <v>2801.3</v>
      </c>
      <c r="D15" s="9" t="n">
        <v>2611.1</v>
      </c>
      <c r="E15" s="9" t="n">
        <v>2801.3</v>
      </c>
    </row>
    <row r="16" spans="1:5">
      <c r="A16" s="4" t="s">
        <v>248</v>
      </c>
    </row>
    <row r="17" spans="1:5">
      <c r="A17" s="3" t="s">
        <v>205</v>
      </c>
    </row>
    <row r="18" spans="1:5">
      <c r="A18" s="4" t="s">
        <v>73</v>
      </c>
      <c r="B18" s="9" t="n">
        <v>437.9</v>
      </c>
      <c r="C18" s="9" t="n">
        <v>411.2</v>
      </c>
      <c r="D18" s="9" t="n">
        <v>1264.2</v>
      </c>
      <c r="E18" s="9" t="n">
        <v>1191.5</v>
      </c>
    </row>
    <row r="19" spans="1:5">
      <c r="A19" s="4" t="s">
        <v>335</v>
      </c>
      <c r="B19" s="7" t="n">
        <v>552.1</v>
      </c>
      <c r="C19" s="7" t="n">
        <v>555.2</v>
      </c>
      <c r="D19" s="7" t="n">
        <v>552.1</v>
      </c>
      <c r="E19" s="7" t="n">
        <v>55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8</v>
      </c>
      <c r="B1" s="2" t="s">
        <v>70</v>
      </c>
      <c r="C1" s="2" t="s">
        <v>1</v>
      </c>
    </row>
    <row r="2" spans="1:4">
      <c r="B2" s="2" t="s">
        <v>25</v>
      </c>
      <c r="C2" s="2" t="s">
        <v>2</v>
      </c>
      <c r="D2" s="2" t="s">
        <v>71</v>
      </c>
    </row>
    <row r="3" spans="1:4">
      <c r="A3" s="3" t="s">
        <v>161</v>
      </c>
    </row>
    <row r="4" spans="1:4">
      <c r="A4" s="4" t="s">
        <v>339</v>
      </c>
      <c r="C4" s="4" t="s">
        <v>340</v>
      </c>
      <c r="D4" s="4" t="s">
        <v>341</v>
      </c>
    </row>
    <row r="5" spans="1:4">
      <c r="A5" s="4" t="s">
        <v>342</v>
      </c>
      <c r="C5" s="8" t="n">
        <v>19</v>
      </c>
    </row>
    <row r="6" spans="1:4">
      <c r="A6" s="4" t="s">
        <v>343</v>
      </c>
      <c r="C6" s="5" t="n">
        <v>-25</v>
      </c>
    </row>
    <row r="7" spans="1:4">
      <c r="A7" s="4" t="s">
        <v>118</v>
      </c>
      <c r="B7" s="7" t="n">
        <v>106.3</v>
      </c>
      <c r="C7" s="9" t="n">
        <v>28.9</v>
      </c>
      <c r="D7" s="8" t="n">
        <v>0</v>
      </c>
    </row>
    <row r="8" spans="1:4">
      <c r="A8" s="4" t="s">
        <v>344</v>
      </c>
      <c r="C8" s="9" t="n">
        <v>153.2</v>
      </c>
    </row>
    <row r="9" spans="1:4">
      <c r="A9" s="4" t="s">
        <v>345</v>
      </c>
      <c r="C9" s="7" t="n">
        <v>140.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714.3</v>
      </c>
      <c r="C4" s="7" t="n">
        <v>3719.5</v>
      </c>
      <c r="D4" s="7" t="n">
        <v>11203.5</v>
      </c>
      <c r="E4" s="7" t="n">
        <v>11097.1</v>
      </c>
    </row>
    <row r="5" spans="1:5">
      <c r="A5" s="4" t="s">
        <v>74</v>
      </c>
      <c r="B5" s="9" t="n">
        <v>2834.2</v>
      </c>
      <c r="C5" s="9" t="n">
        <v>2764.5</v>
      </c>
      <c r="D5" s="9" t="n">
        <v>8319.9</v>
      </c>
      <c r="E5" s="9" t="n">
        <v>8184.6</v>
      </c>
    </row>
    <row r="6" spans="1:5">
      <c r="A6" s="4" t="s">
        <v>75</v>
      </c>
      <c r="B6" s="9" t="n">
        <v>376.8</v>
      </c>
      <c r="C6" s="9" t="n">
        <v>316.7</v>
      </c>
      <c r="D6" s="9" t="n">
        <v>1016.7</v>
      </c>
      <c r="E6" s="9" t="n">
        <v>924.5</v>
      </c>
    </row>
    <row r="7" spans="1:5">
      <c r="A7" s="4" t="s">
        <v>76</v>
      </c>
      <c r="B7" s="9" t="n">
        <v>-178.4</v>
      </c>
      <c r="C7" s="5" t="n">
        <v>0</v>
      </c>
      <c r="D7" s="9" t="n">
        <v>-178.4</v>
      </c>
      <c r="E7" s="5" t="n">
        <v>0</v>
      </c>
    </row>
    <row r="8" spans="1:5">
      <c r="A8" s="4" t="s">
        <v>77</v>
      </c>
      <c r="B8" s="9" t="n">
        <v>3032.6</v>
      </c>
      <c r="C8" s="9" t="n">
        <v>3081.2</v>
      </c>
      <c r="D8" s="9" t="n">
        <v>9158.200000000001</v>
      </c>
      <c r="E8" s="9" t="n">
        <v>9109.1</v>
      </c>
    </row>
    <row r="9" spans="1:5">
      <c r="A9" s="4" t="s">
        <v>78</v>
      </c>
      <c r="B9" s="9" t="n">
        <v>113.5</v>
      </c>
      <c r="C9" s="9" t="n">
        <v>99.5</v>
      </c>
      <c r="D9" s="9" t="n">
        <v>336.3</v>
      </c>
      <c r="E9" s="9" t="n">
        <v>318.2</v>
      </c>
    </row>
    <row r="10" spans="1:5">
      <c r="A10" s="4" t="s">
        <v>79</v>
      </c>
      <c r="B10" s="9" t="n">
        <v>65.90000000000001</v>
      </c>
      <c r="C10" s="9" t="n">
        <v>68.59999999999999</v>
      </c>
      <c r="D10" s="9" t="n">
        <v>202.7</v>
      </c>
      <c r="E10" s="9" t="n">
        <v>212.4</v>
      </c>
    </row>
    <row r="11" spans="1:5">
      <c r="A11" s="4" t="s">
        <v>80</v>
      </c>
      <c r="B11" s="5" t="n">
        <v>3212</v>
      </c>
      <c r="C11" s="9" t="n">
        <v>3249.3</v>
      </c>
      <c r="D11" s="9" t="n">
        <v>9697.200000000001</v>
      </c>
      <c r="E11" s="9" t="n">
        <v>9639.700000000001</v>
      </c>
    </row>
    <row r="12" spans="1:5">
      <c r="A12" s="4" t="s">
        <v>81</v>
      </c>
      <c r="B12" s="9" t="n">
        <v>502.3</v>
      </c>
      <c r="C12" s="9" t="n">
        <v>470.2</v>
      </c>
      <c r="D12" s="9" t="n">
        <v>1506.3</v>
      </c>
      <c r="E12" s="9" t="n">
        <v>1457.4</v>
      </c>
    </row>
    <row r="13" spans="1:5">
      <c r="A13" s="4" t="s">
        <v>82</v>
      </c>
      <c r="B13" s="9" t="n">
        <v>69.40000000000001</v>
      </c>
      <c r="C13" s="5" t="n">
        <v>65</v>
      </c>
      <c r="D13" s="9" t="n">
        <v>198.1</v>
      </c>
      <c r="E13" s="5" t="n">
        <v>187</v>
      </c>
    </row>
    <row r="14" spans="1:5">
      <c r="A14" s="4" t="s">
        <v>83</v>
      </c>
      <c r="B14" s="9" t="n">
        <v>12.7</v>
      </c>
      <c r="C14" s="9" t="n">
        <v>12.6</v>
      </c>
      <c r="D14" s="5" t="n">
        <v>42</v>
      </c>
      <c r="E14" s="5" t="n">
        <v>38</v>
      </c>
    </row>
    <row r="15" spans="1:5">
      <c r="A15" s="4" t="s">
        <v>84</v>
      </c>
      <c r="B15" s="9" t="n">
        <v>445.6</v>
      </c>
      <c r="C15" s="9" t="n">
        <v>417.8</v>
      </c>
      <c r="D15" s="9" t="n">
        <v>1350.2</v>
      </c>
      <c r="E15" s="9" t="n">
        <v>1308.4</v>
      </c>
    </row>
    <row r="16" spans="1:5">
      <c r="A16" s="4" t="s">
        <v>85</v>
      </c>
      <c r="B16" s="9" t="n">
        <v>115.3</v>
      </c>
      <c r="C16" s="5" t="n">
        <v>132</v>
      </c>
      <c r="D16" s="5" t="n">
        <v>343</v>
      </c>
      <c r="E16" s="9" t="n">
        <v>406.7</v>
      </c>
    </row>
    <row r="17" spans="1:5">
      <c r="A17" s="4" t="s">
        <v>86</v>
      </c>
      <c r="B17" s="5" t="n">
        <v>1</v>
      </c>
      <c r="C17" s="9" t="n">
        <v>1.1</v>
      </c>
      <c r="D17" s="9" t="n">
        <v>3.6</v>
      </c>
      <c r="E17" s="9" t="n">
        <v>2.7</v>
      </c>
    </row>
    <row r="18" spans="1:5">
      <c r="A18" s="4" t="s">
        <v>87</v>
      </c>
      <c r="B18" s="9" t="n">
        <v>331.3</v>
      </c>
      <c r="C18" s="9" t="n">
        <v>286.9</v>
      </c>
      <c r="D18" s="9" t="n">
        <v>1010.8</v>
      </c>
      <c r="E18" s="9" t="n">
        <v>904.4</v>
      </c>
    </row>
    <row r="19" spans="1:5">
      <c r="A19" s="4" t="s">
        <v>88</v>
      </c>
      <c r="B19" s="9" t="n">
        <v>32.4</v>
      </c>
      <c r="C19" s="9" t="n">
        <v>23.3</v>
      </c>
      <c r="D19" s="9" t="n">
        <v>83.59999999999999</v>
      </c>
      <c r="E19" s="9" t="n">
        <v>70.40000000000001</v>
      </c>
    </row>
    <row r="20" spans="1:5">
      <c r="A20" s="4" t="s">
        <v>89</v>
      </c>
      <c r="B20" s="7" t="n">
        <v>298.9</v>
      </c>
      <c r="C20" s="7" t="n">
        <v>263.6</v>
      </c>
      <c r="D20" s="7" t="n">
        <v>927.2</v>
      </c>
      <c r="E20" s="8" t="n">
        <v>834</v>
      </c>
    </row>
    <row r="21" spans="1:5">
      <c r="A21" s="3" t="s">
        <v>90</v>
      </c>
    </row>
    <row r="22" spans="1:5">
      <c r="A22" s="4" t="s">
        <v>91</v>
      </c>
      <c r="B22" s="10" t="n">
        <v>1.33</v>
      </c>
      <c r="C22" s="10" t="n">
        <v>1.14</v>
      </c>
      <c r="D22" s="10" t="n">
        <v>4.08</v>
      </c>
      <c r="E22" s="10" t="n">
        <v>3.58</v>
      </c>
    </row>
    <row r="23" spans="1:5">
      <c r="A23" s="4" t="s">
        <v>92</v>
      </c>
      <c r="B23" s="11" t="n">
        <v>1.32</v>
      </c>
      <c r="C23" s="11" t="n">
        <v>1.13</v>
      </c>
      <c r="D23" s="11" t="n">
        <v>4.06</v>
      </c>
      <c r="E23" s="11" t="n">
        <v>3.55</v>
      </c>
    </row>
    <row r="24" spans="1:5">
      <c r="A24" s="4" t="s">
        <v>93</v>
      </c>
      <c r="B24" s="10" t="n">
        <v>0.6</v>
      </c>
      <c r="C24" s="10" t="n">
        <v>0.55</v>
      </c>
      <c r="D24" s="10" t="n">
        <v>1.8</v>
      </c>
      <c r="E24" s="10"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6</v>
      </c>
      <c r="B1" s="2" t="s">
        <v>1</v>
      </c>
    </row>
    <row r="2" spans="1:3">
      <c r="B2" s="2" t="s">
        <v>2</v>
      </c>
      <c r="C2" s="2" t="s">
        <v>71</v>
      </c>
    </row>
    <row r="3" spans="1:3">
      <c r="A3" s="4" t="s">
        <v>208</v>
      </c>
    </row>
    <row r="4" spans="1:3">
      <c r="A4" s="3" t="s">
        <v>209</v>
      </c>
    </row>
    <row r="5" spans="1:3">
      <c r="A5" s="4" t="s">
        <v>347</v>
      </c>
      <c r="B5" s="7" t="n">
        <v>6.4</v>
      </c>
      <c r="C5" s="7" t="n">
        <v>7.8</v>
      </c>
    </row>
    <row r="6" spans="1:3">
      <c r="A6" s="4" t="s">
        <v>348</v>
      </c>
      <c r="B6" s="9" t="n">
        <v>5.1</v>
      </c>
      <c r="C6" s="9" t="n">
        <v>5.4</v>
      </c>
    </row>
    <row r="7" spans="1:3">
      <c r="A7" s="4" t="s">
        <v>349</v>
      </c>
      <c r="B7" s="9" t="n">
        <v>-1.8</v>
      </c>
      <c r="C7" s="9" t="n">
        <v>-2.2</v>
      </c>
    </row>
    <row r="8" spans="1:3">
      <c r="A8" s="4" t="s">
        <v>101</v>
      </c>
      <c r="B8" s="9" t="n">
        <v>3.3</v>
      </c>
      <c r="C8" s="9" t="n">
        <v>3.5</v>
      </c>
    </row>
    <row r="9" spans="1:3">
      <c r="A9" s="4" t="s">
        <v>102</v>
      </c>
      <c r="B9" s="9" t="n">
        <v>4.9</v>
      </c>
      <c r="C9" s="9" t="n">
        <v>4.8</v>
      </c>
    </row>
    <row r="10" spans="1:3">
      <c r="A10" s="4" t="s">
        <v>350</v>
      </c>
      <c r="B10" s="9" t="n">
        <v>17.9</v>
      </c>
      <c r="C10" s="9" t="n">
        <v>19.3</v>
      </c>
    </row>
    <row r="11" spans="1:3">
      <c r="A11" s="4" t="s">
        <v>351</v>
      </c>
      <c r="B11" s="9" t="n">
        <v>1.3</v>
      </c>
      <c r="C11" s="9" t="n">
        <v>1.1</v>
      </c>
    </row>
    <row r="12" spans="1:3">
      <c r="A12" s="4" t="s">
        <v>211</v>
      </c>
    </row>
    <row r="13" spans="1:3">
      <c r="A13" s="3" t="s">
        <v>209</v>
      </c>
    </row>
    <row r="14" spans="1:3">
      <c r="A14" s="4" t="s">
        <v>347</v>
      </c>
      <c r="B14" s="9" t="n">
        <v>3.6</v>
      </c>
      <c r="C14" s="9" t="n">
        <v>3.3</v>
      </c>
    </row>
    <row r="15" spans="1:3">
      <c r="A15" s="4" t="s">
        <v>348</v>
      </c>
      <c r="B15" s="9" t="n">
        <v>2.7</v>
      </c>
      <c r="C15" s="9" t="n">
        <v>2.8</v>
      </c>
    </row>
    <row r="16" spans="1:3">
      <c r="A16" s="4" t="s">
        <v>101</v>
      </c>
      <c r="B16" s="9" t="n">
        <v>2.6</v>
      </c>
      <c r="C16" s="9" t="n">
        <v>2.6</v>
      </c>
    </row>
    <row r="17" spans="1:3">
      <c r="A17" s="4" t="s">
        <v>102</v>
      </c>
      <c r="B17" s="9" t="n">
        <v>1.3</v>
      </c>
      <c r="C17" s="9" t="n">
        <v>0.8</v>
      </c>
    </row>
    <row r="18" spans="1:3">
      <c r="A18" s="4" t="s">
        <v>350</v>
      </c>
      <c r="B18" s="7" t="n">
        <v>10.2</v>
      </c>
      <c r="C18" s="7" t="n">
        <v>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0</v>
      </c>
      <c r="D1" s="2" t="s">
        <v>1</v>
      </c>
    </row>
    <row r="2" spans="1:5">
      <c r="B2" s="2" t="s">
        <v>2</v>
      </c>
      <c r="C2" s="2" t="s">
        <v>71</v>
      </c>
      <c r="D2" s="2" t="s">
        <v>2</v>
      </c>
      <c r="E2" s="2" t="s">
        <v>71</v>
      </c>
    </row>
    <row r="3" spans="1:5">
      <c r="A3" s="3" t="s">
        <v>353</v>
      </c>
    </row>
    <row r="4" spans="1:5">
      <c r="A4" s="4" t="s">
        <v>354</v>
      </c>
      <c r="B4" s="7" t="n">
        <v>68.40000000000001</v>
      </c>
    </row>
    <row r="5" spans="1:5">
      <c r="A5" s="4" t="s">
        <v>355</v>
      </c>
      <c r="B5" s="9" t="n">
        <v>73.5</v>
      </c>
    </row>
    <row r="6" spans="1:5">
      <c r="A6" s="4" t="s">
        <v>356</v>
      </c>
      <c r="B6" s="9" t="n">
        <v>7.5</v>
      </c>
    </row>
    <row r="7" spans="1:5">
      <c r="A7" s="4" t="s">
        <v>357</v>
      </c>
      <c r="B7" s="9" t="n">
        <v>149.4</v>
      </c>
    </row>
    <row r="8" spans="1:5">
      <c r="A8" s="4" t="s">
        <v>76</v>
      </c>
      <c r="B8" s="9" t="n">
        <v>-178.4</v>
      </c>
      <c r="C8" s="8" t="n">
        <v>0</v>
      </c>
      <c r="D8" s="7" t="n">
        <v>-178.4</v>
      </c>
      <c r="E8" s="8" t="n">
        <v>0</v>
      </c>
    </row>
    <row r="9" spans="1:5">
      <c r="A9" s="4" t="s">
        <v>74</v>
      </c>
    </row>
    <row r="10" spans="1:5">
      <c r="A10" s="3" t="s">
        <v>353</v>
      </c>
    </row>
    <row r="11" spans="1:5">
      <c r="A11" s="4" t="s">
        <v>357</v>
      </c>
      <c r="B11" s="9" t="n">
        <v>73.7</v>
      </c>
    </row>
    <row r="12" spans="1:5">
      <c r="A12" s="4" t="s">
        <v>76</v>
      </c>
      <c r="B12" s="5" t="n">
        <v>0</v>
      </c>
    </row>
    <row r="13" spans="1:5">
      <c r="A13" s="4" t="s">
        <v>358</v>
      </c>
      <c r="B13" s="9" t="n">
        <v>73.7</v>
      </c>
    </row>
    <row r="14" spans="1:5">
      <c r="A14" s="4" t="s">
        <v>75</v>
      </c>
    </row>
    <row r="15" spans="1:5">
      <c r="A15" s="3" t="s">
        <v>353</v>
      </c>
    </row>
    <row r="16" spans="1:5">
      <c r="A16" s="4" t="s">
        <v>357</v>
      </c>
      <c r="B16" s="9" t="n">
        <v>73.5</v>
      </c>
    </row>
    <row r="17" spans="1:5">
      <c r="A17" s="4" t="s">
        <v>76</v>
      </c>
      <c r="B17" s="5" t="n">
        <v>0</v>
      </c>
    </row>
    <row r="18" spans="1:5">
      <c r="A18" s="4" t="s">
        <v>358</v>
      </c>
      <c r="B18" s="9" t="n">
        <v>73.5</v>
      </c>
    </row>
    <row r="19" spans="1:5">
      <c r="A19" s="4" t="s">
        <v>76</v>
      </c>
    </row>
    <row r="20" spans="1:5">
      <c r="A20" s="3" t="s">
        <v>353</v>
      </c>
    </row>
    <row r="21" spans="1:5">
      <c r="A21" s="4" t="s">
        <v>357</v>
      </c>
      <c r="B21" s="5" t="n">
        <v>0</v>
      </c>
    </row>
    <row r="22" spans="1:5">
      <c r="A22" s="4" t="s">
        <v>76</v>
      </c>
      <c r="B22" s="9" t="n">
        <v>-178.4</v>
      </c>
    </row>
    <row r="23" spans="1:5">
      <c r="A23" s="4" t="s">
        <v>358</v>
      </c>
      <c r="B23" s="9" t="n">
        <v>-178.4</v>
      </c>
    </row>
    <row r="24" spans="1:5">
      <c r="A24" s="4" t="s">
        <v>77</v>
      </c>
    </row>
    <row r="25" spans="1:5">
      <c r="A25" s="3" t="s">
        <v>353</v>
      </c>
    </row>
    <row r="26" spans="1:5">
      <c r="A26" s="4" t="s">
        <v>357</v>
      </c>
      <c r="B26" s="9" t="n">
        <v>147.2</v>
      </c>
    </row>
    <row r="27" spans="1:5">
      <c r="A27" s="4" t="s">
        <v>76</v>
      </c>
      <c r="B27" s="9" t="n">
        <v>-178.4</v>
      </c>
    </row>
    <row r="28" spans="1:5">
      <c r="A28" s="4" t="s">
        <v>358</v>
      </c>
      <c r="B28" s="9" t="n">
        <v>-31.2</v>
      </c>
    </row>
    <row r="29" spans="1:5">
      <c r="A29" s="4" t="s">
        <v>78</v>
      </c>
    </row>
    <row r="30" spans="1:5">
      <c r="A30" s="3" t="s">
        <v>353</v>
      </c>
    </row>
    <row r="31" spans="1:5">
      <c r="A31" s="4" t="s">
        <v>357</v>
      </c>
      <c r="B31" s="9" t="n">
        <v>2.2</v>
      </c>
    </row>
    <row r="32" spans="1:5">
      <c r="A32" s="4" t="s">
        <v>76</v>
      </c>
      <c r="B32" s="5" t="n">
        <v>0</v>
      </c>
    </row>
    <row r="33" spans="1:5">
      <c r="A33" s="4" t="s">
        <v>358</v>
      </c>
      <c r="B33" s="9" t="n">
        <v>2.2</v>
      </c>
    </row>
    <row r="34" spans="1:5">
      <c r="A34" s="4" t="s">
        <v>79</v>
      </c>
    </row>
    <row r="35" spans="1:5">
      <c r="A35" s="3" t="s">
        <v>353</v>
      </c>
    </row>
    <row r="36" spans="1:5">
      <c r="A36" s="4" t="s">
        <v>357</v>
      </c>
      <c r="B36" s="5" t="n">
        <v>0</v>
      </c>
    </row>
    <row r="37" spans="1:5">
      <c r="A37" s="4" t="s">
        <v>76</v>
      </c>
      <c r="B37" s="5" t="n">
        <v>0</v>
      </c>
    </row>
    <row r="38" spans="1:5">
      <c r="A38" s="4" t="s">
        <v>358</v>
      </c>
      <c r="B38" s="5" t="n">
        <v>0</v>
      </c>
    </row>
    <row r="39" spans="1:5">
      <c r="A39" s="4" t="s">
        <v>359</v>
      </c>
    </row>
    <row r="40" spans="1:5">
      <c r="A40" s="3" t="s">
        <v>353</v>
      </c>
    </row>
    <row r="41" spans="1:5">
      <c r="A41" s="4" t="s">
        <v>357</v>
      </c>
      <c r="B41" s="9" t="n">
        <v>149.4</v>
      </c>
    </row>
    <row r="42" spans="1:5">
      <c r="A42" s="4" t="s">
        <v>76</v>
      </c>
      <c r="B42" s="9" t="n">
        <v>-178.4</v>
      </c>
    </row>
    <row r="43" spans="1:5">
      <c r="A43" s="4" t="s">
        <v>358</v>
      </c>
      <c r="B43" s="8" t="n">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1</v>
      </c>
    </row>
    <row r="3" spans="1:3">
      <c r="A3" s="3" t="s">
        <v>361</v>
      </c>
    </row>
    <row r="4" spans="1:3">
      <c r="A4" s="4" t="s">
        <v>362</v>
      </c>
      <c r="B4" s="7" t="n">
        <v>1027.5</v>
      </c>
      <c r="C4" s="7" t="n">
        <v>645.3</v>
      </c>
    </row>
    <row r="5" spans="1:3">
      <c r="A5" s="4" t="s">
        <v>363</v>
      </c>
      <c r="B5" s="9" t="n">
        <v>-522.7</v>
      </c>
      <c r="C5" s="9" t="n">
        <v>-280.9</v>
      </c>
    </row>
    <row r="6" spans="1:3">
      <c r="A6" s="4" t="s">
        <v>364</v>
      </c>
      <c r="B6" s="9" t="n">
        <v>-1745.5</v>
      </c>
      <c r="C6" s="9" t="n">
        <v>-1310.8</v>
      </c>
    </row>
    <row r="7" spans="1:3">
      <c r="A7" s="4" t="s">
        <v>365</v>
      </c>
      <c r="B7" s="9" t="n">
        <v>-114.8</v>
      </c>
      <c r="C7" s="9" t="n">
        <v>-355.5</v>
      </c>
    </row>
    <row r="8" spans="1:3">
      <c r="A8" s="4" t="s">
        <v>366</v>
      </c>
      <c r="B8" s="9" t="n">
        <v>-16.1</v>
      </c>
      <c r="C8" s="9" t="n">
        <v>-25.4</v>
      </c>
    </row>
    <row r="9" spans="1:3">
      <c r="A9" s="4" t="s">
        <v>120</v>
      </c>
      <c r="B9" s="9" t="n">
        <v>-1371.6</v>
      </c>
      <c r="C9" s="9" t="n">
        <v>-1327.3</v>
      </c>
    </row>
    <row r="10" spans="1:3">
      <c r="A10" s="4" t="s">
        <v>367</v>
      </c>
      <c r="B10" s="9" t="n">
        <v>276.4</v>
      </c>
      <c r="C10" s="5" t="n">
        <v>398</v>
      </c>
    </row>
    <row r="11" spans="1:3">
      <c r="A11" s="4" t="s">
        <v>368</v>
      </c>
      <c r="B11" s="7" t="n">
        <v>177.4</v>
      </c>
      <c r="C11" s="7" t="n">
        <v>16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9</v>
      </c>
      <c r="B1" s="2" t="s">
        <v>1</v>
      </c>
    </row>
    <row r="2" spans="1:3">
      <c r="B2" s="2" t="s">
        <v>2</v>
      </c>
      <c r="C2" s="2" t="s">
        <v>71</v>
      </c>
    </row>
    <row r="3" spans="1:3">
      <c r="A3" s="3" t="s">
        <v>221</v>
      </c>
    </row>
    <row r="4" spans="1:3">
      <c r="A4" s="12" t="n">
        <v>1</v>
      </c>
      <c r="B4" s="8" t="n">
        <v>-963</v>
      </c>
      <c r="C4" s="8" t="n">
        <v>-1356</v>
      </c>
    </row>
    <row r="5" spans="1:3">
      <c r="A5" s="4" t="s">
        <v>370</v>
      </c>
      <c r="B5" s="9" t="n">
        <v>-237.7</v>
      </c>
      <c r="C5" s="9" t="n">
        <v>388.8</v>
      </c>
    </row>
    <row r="6" spans="1:3">
      <c r="A6" s="4" t="s">
        <v>371</v>
      </c>
      <c r="B6" s="9" t="n">
        <v>14.5</v>
      </c>
      <c r="C6" s="5" t="n">
        <v>9</v>
      </c>
    </row>
    <row r="7" spans="1:3">
      <c r="A7" s="13" t="n">
        <v>30</v>
      </c>
      <c r="B7" s="9" t="n">
        <v>-1186.2</v>
      </c>
      <c r="C7" s="9" t="n">
        <v>-958.2</v>
      </c>
    </row>
    <row r="8" spans="1:3">
      <c r="A8" s="4" t="s">
        <v>372</v>
      </c>
    </row>
    <row r="9" spans="1:3">
      <c r="A9" s="3" t="s">
        <v>221</v>
      </c>
    </row>
    <row r="10" spans="1:3">
      <c r="A10" s="12" t="n">
        <v>1</v>
      </c>
      <c r="B10" s="9" t="n">
        <v>-26.3</v>
      </c>
      <c r="C10" s="9" t="n">
        <v>-29.5</v>
      </c>
    </row>
    <row r="11" spans="1:3">
      <c r="A11" s="4" t="s">
        <v>370</v>
      </c>
      <c r="B11" s="5" t="n">
        <v>0</v>
      </c>
      <c r="C11" s="5" t="n">
        <v>0</v>
      </c>
    </row>
    <row r="12" spans="1:3">
      <c r="A12" s="4" t="s">
        <v>371</v>
      </c>
      <c r="B12" s="5" t="n">
        <v>3</v>
      </c>
      <c r="C12" s="9" t="n">
        <v>2.4</v>
      </c>
    </row>
    <row r="13" spans="1:3">
      <c r="A13" s="13" t="n">
        <v>30</v>
      </c>
      <c r="B13" s="9" t="n">
        <v>-23.3</v>
      </c>
      <c r="C13" s="9" t="n">
        <v>-27.1</v>
      </c>
    </row>
    <row r="14" spans="1:3">
      <c r="A14" s="4" t="s">
        <v>373</v>
      </c>
    </row>
    <row r="15" spans="1:3">
      <c r="A15" s="3" t="s">
        <v>221</v>
      </c>
    </row>
    <row r="16" spans="1:3">
      <c r="A16" s="12" t="n">
        <v>1</v>
      </c>
      <c r="B16" s="9" t="n">
        <v>-0.3</v>
      </c>
      <c r="C16" s="9" t="n">
        <v>-0.8</v>
      </c>
    </row>
    <row r="17" spans="1:3">
      <c r="A17" s="4" t="s">
        <v>370</v>
      </c>
      <c r="B17" s="5" t="n">
        <v>0</v>
      </c>
      <c r="C17" s="9" t="n">
        <v>0.3</v>
      </c>
    </row>
    <row r="18" spans="1:3">
      <c r="A18" s="4" t="s">
        <v>371</v>
      </c>
      <c r="B18" s="9" t="n">
        <v>0.3</v>
      </c>
      <c r="C18" s="5" t="n">
        <v>0</v>
      </c>
    </row>
    <row r="19" spans="1:3">
      <c r="A19" s="13" t="n">
        <v>30</v>
      </c>
      <c r="B19" s="5" t="n">
        <v>0</v>
      </c>
      <c r="C19" s="9" t="n">
        <v>-0.5</v>
      </c>
    </row>
    <row r="20" spans="1:3">
      <c r="A20" s="4" t="s">
        <v>374</v>
      </c>
    </row>
    <row r="21" spans="1:3">
      <c r="A21" s="3" t="s">
        <v>221</v>
      </c>
    </row>
    <row r="22" spans="1:3">
      <c r="A22" s="12" t="n">
        <v>1</v>
      </c>
      <c r="B22" s="9" t="n">
        <v>-88.40000000000001</v>
      </c>
      <c r="C22" s="9" t="n">
        <v>-90.59999999999999</v>
      </c>
    </row>
    <row r="23" spans="1:3">
      <c r="A23" s="4" t="s">
        <v>370</v>
      </c>
      <c r="B23" s="5" t="n">
        <v>0</v>
      </c>
      <c r="C23" s="5" t="n">
        <v>0</v>
      </c>
    </row>
    <row r="24" spans="1:3">
      <c r="A24" s="4" t="s">
        <v>371</v>
      </c>
      <c r="B24" s="9" t="n">
        <v>11.2</v>
      </c>
      <c r="C24" s="9" t="n">
        <v>6.6</v>
      </c>
    </row>
    <row r="25" spans="1:3">
      <c r="A25" s="13" t="n">
        <v>30</v>
      </c>
      <c r="B25" s="9" t="n">
        <v>-77.2</v>
      </c>
      <c r="C25" s="5" t="n">
        <v>-84</v>
      </c>
    </row>
    <row r="26" spans="1:3">
      <c r="A26" s="4" t="s">
        <v>375</v>
      </c>
    </row>
    <row r="27" spans="1:3">
      <c r="A27" s="3" t="s">
        <v>221</v>
      </c>
    </row>
    <row r="28" spans="1:3">
      <c r="A28" s="12" t="n">
        <v>1</v>
      </c>
      <c r="B28" s="5" t="n">
        <v>-848</v>
      </c>
      <c r="C28" s="9" t="n">
        <v>-1235.1</v>
      </c>
    </row>
    <row r="29" spans="1:3">
      <c r="A29" s="4" t="s">
        <v>370</v>
      </c>
      <c r="B29" s="9" t="n">
        <v>-237.7</v>
      </c>
      <c r="C29" s="9" t="n">
        <v>388.5</v>
      </c>
    </row>
    <row r="30" spans="1:3">
      <c r="A30" s="4" t="s">
        <v>371</v>
      </c>
      <c r="B30" s="5" t="n">
        <v>0</v>
      </c>
      <c r="C30" s="5" t="n">
        <v>0</v>
      </c>
    </row>
    <row r="31" spans="1:3">
      <c r="A31" s="13" t="n">
        <v>30</v>
      </c>
      <c r="B31" s="7" t="n">
        <v>-1085.7</v>
      </c>
      <c r="C31" s="7" t="n">
        <v>-8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76</v>
      </c>
      <c r="B1" s="2" t="s">
        <v>1</v>
      </c>
    </row>
    <row r="2" spans="1:4">
      <c r="B2" s="2" t="s">
        <v>2</v>
      </c>
      <c r="C2" s="2" t="s">
        <v>71</v>
      </c>
      <c r="D2" s="2" t="s">
        <v>25</v>
      </c>
    </row>
    <row r="3" spans="1:4">
      <c r="A3" s="3" t="s">
        <v>377</v>
      </c>
    </row>
    <row r="4" spans="1:4">
      <c r="A4" s="4" t="s">
        <v>27</v>
      </c>
      <c r="B4" s="7" t="n">
        <v>2099.1</v>
      </c>
      <c r="D4" s="8" t="n">
        <v>3796</v>
      </c>
    </row>
    <row r="5" spans="1:4">
      <c r="A5" s="4" t="s">
        <v>378</v>
      </c>
      <c r="B5" s="9" t="n">
        <v>6.7</v>
      </c>
      <c r="D5" s="9" t="n">
        <v>0.4</v>
      </c>
    </row>
    <row r="6" spans="1:4">
      <c r="A6" s="4" t="s">
        <v>379</v>
      </c>
      <c r="B6" s="9" t="n">
        <v>1.6</v>
      </c>
      <c r="D6" s="9" t="n">
        <v>1.4</v>
      </c>
    </row>
    <row r="7" spans="1:4">
      <c r="A7" s="4" t="s">
        <v>380</v>
      </c>
      <c r="B7" s="9" t="n">
        <v>0.3</v>
      </c>
      <c r="D7" s="5" t="n">
        <v>1</v>
      </c>
    </row>
    <row r="8" spans="1:4">
      <c r="A8" s="4" t="s">
        <v>381</v>
      </c>
      <c r="B8" s="9" t="n">
        <v>11.8</v>
      </c>
      <c r="D8" s="9" t="n">
        <v>14.4</v>
      </c>
    </row>
    <row r="9" spans="1:4">
      <c r="A9" s="3" t="s">
        <v>382</v>
      </c>
    </row>
    <row r="10" spans="1:4">
      <c r="A10" s="4" t="s">
        <v>43</v>
      </c>
      <c r="B10" s="9" t="n">
        <v>11.3</v>
      </c>
      <c r="D10" s="9" t="n">
        <v>11.8</v>
      </c>
    </row>
    <row r="11" spans="1:4">
      <c r="A11" s="4" t="s">
        <v>383</v>
      </c>
      <c r="B11" s="9" t="n">
        <v>83.5</v>
      </c>
      <c r="D11" s="9" t="n">
        <v>39.5</v>
      </c>
    </row>
    <row r="12" spans="1:4">
      <c r="A12" s="4" t="s">
        <v>384</v>
      </c>
      <c r="B12" s="5" t="n">
        <v>225</v>
      </c>
      <c r="D12" s="9" t="n">
        <v>215.6</v>
      </c>
    </row>
    <row r="13" spans="1:4">
      <c r="A13" s="4" t="s">
        <v>385</v>
      </c>
      <c r="B13" s="9" t="n">
        <v>4840.3</v>
      </c>
      <c r="D13" s="9" t="n">
        <v>5056.9</v>
      </c>
    </row>
    <row r="14" spans="1:4">
      <c r="A14" s="4" t="s">
        <v>386</v>
      </c>
    </row>
    <row r="15" spans="1:4">
      <c r="A15" s="3" t="s">
        <v>377</v>
      </c>
    </row>
    <row r="16" spans="1:4">
      <c r="A16" s="4" t="s">
        <v>27</v>
      </c>
      <c r="B16" s="9" t="n">
        <v>2099.1</v>
      </c>
      <c r="D16" s="5" t="n">
        <v>3796</v>
      </c>
    </row>
    <row r="17" spans="1:4">
      <c r="A17" s="4" t="s">
        <v>378</v>
      </c>
      <c r="B17" s="9" t="n">
        <v>6.7</v>
      </c>
      <c r="D17" s="9" t="n">
        <v>0.4</v>
      </c>
    </row>
    <row r="18" spans="1:4">
      <c r="A18" s="4" t="s">
        <v>379</v>
      </c>
      <c r="B18" s="9" t="n">
        <v>1.6</v>
      </c>
      <c r="D18" s="9" t="n">
        <v>1.4</v>
      </c>
    </row>
    <row r="19" spans="1:4">
      <c r="A19" s="4" t="s">
        <v>380</v>
      </c>
      <c r="B19" s="9" t="n">
        <v>0.3</v>
      </c>
      <c r="D19" s="5" t="n">
        <v>1</v>
      </c>
    </row>
    <row r="20" spans="1:4">
      <c r="A20" s="4" t="s">
        <v>381</v>
      </c>
      <c r="B20" s="9" t="n">
        <v>11.8</v>
      </c>
      <c r="D20" s="9" t="n">
        <v>14.4</v>
      </c>
    </row>
    <row r="21" spans="1:4">
      <c r="A21" s="3" t="s">
        <v>382</v>
      </c>
    </row>
    <row r="22" spans="1:4">
      <c r="A22" s="4" t="s">
        <v>43</v>
      </c>
      <c r="B22" s="9" t="n">
        <v>11.3</v>
      </c>
      <c r="D22" s="9" t="n">
        <v>11.8</v>
      </c>
    </row>
    <row r="23" spans="1:4">
      <c r="A23" s="4" t="s">
        <v>383</v>
      </c>
      <c r="B23" s="9" t="n">
        <v>83.5</v>
      </c>
      <c r="D23" s="9" t="n">
        <v>39.5</v>
      </c>
    </row>
    <row r="24" spans="1:4">
      <c r="A24" s="4" t="s">
        <v>384</v>
      </c>
      <c r="B24" s="5" t="n">
        <v>225</v>
      </c>
      <c r="D24" s="9" t="n">
        <v>215.6</v>
      </c>
    </row>
    <row r="25" spans="1:4">
      <c r="A25" s="4" t="s">
        <v>385</v>
      </c>
      <c r="B25" s="9" t="n">
        <v>4857.2</v>
      </c>
      <c r="D25" s="9" t="n">
        <v>4912.9</v>
      </c>
    </row>
    <row r="26" spans="1:4">
      <c r="A26" s="4" t="s">
        <v>384</v>
      </c>
    </row>
    <row r="27" spans="1:4">
      <c r="A27" s="3" t="s">
        <v>387</v>
      </c>
    </row>
    <row r="28" spans="1:4">
      <c r="A28" s="12" t="n">
        <v>1</v>
      </c>
      <c r="B28" s="9" t="n">
        <v>215.6</v>
      </c>
      <c r="C28" s="7" t="n">
        <v>386.1</v>
      </c>
    </row>
    <row r="29" spans="1:4">
      <c r="A29" s="4" t="s">
        <v>388</v>
      </c>
      <c r="B29" s="9" t="n">
        <v>84.09999999999999</v>
      </c>
      <c r="C29" s="9" t="n">
        <v>41.7</v>
      </c>
    </row>
    <row r="30" spans="1:4">
      <c r="A30" s="4" t="s">
        <v>389</v>
      </c>
      <c r="B30" s="9" t="n">
        <v>8.699999999999999</v>
      </c>
      <c r="C30" s="9" t="n">
        <v>0.2</v>
      </c>
    </row>
    <row r="31" spans="1:4">
      <c r="A31" s="4" t="s">
        <v>390</v>
      </c>
      <c r="B31" s="9" t="n">
        <v>-66.40000000000001</v>
      </c>
      <c r="C31" s="9" t="n">
        <v>-182.9</v>
      </c>
    </row>
    <row r="32" spans="1:4">
      <c r="A32" s="4" t="s">
        <v>391</v>
      </c>
      <c r="B32" s="5" t="n">
        <v>-17</v>
      </c>
      <c r="C32" s="9" t="n">
        <v>15.9</v>
      </c>
    </row>
    <row r="33" spans="1:4">
      <c r="A33" s="13" t="n">
        <v>30</v>
      </c>
      <c r="B33" s="5" t="n">
        <v>225</v>
      </c>
      <c r="C33" s="8" t="n">
        <v>261</v>
      </c>
    </row>
    <row r="34" spans="1:4">
      <c r="A34" s="4" t="s">
        <v>392</v>
      </c>
    </row>
    <row r="35" spans="1:4">
      <c r="A35" s="3" t="s">
        <v>377</v>
      </c>
    </row>
    <row r="36" spans="1:4">
      <c r="A36" s="4" t="s">
        <v>27</v>
      </c>
      <c r="B36" s="9" t="n">
        <v>2099.1</v>
      </c>
      <c r="D36" s="5" t="n">
        <v>3796</v>
      </c>
    </row>
    <row r="37" spans="1:4">
      <c r="A37" s="4" t="s">
        <v>378</v>
      </c>
      <c r="B37" s="9" t="n">
        <v>6.7</v>
      </c>
      <c r="D37" s="9" t="n">
        <v>0.4</v>
      </c>
    </row>
    <row r="38" spans="1:4">
      <c r="A38" s="4" t="s">
        <v>379</v>
      </c>
      <c r="B38" s="9" t="n">
        <v>1.6</v>
      </c>
      <c r="D38" s="9" t="n">
        <v>1.4</v>
      </c>
    </row>
    <row r="39" spans="1:4">
      <c r="A39" s="4" t="s">
        <v>380</v>
      </c>
      <c r="B39" s="9" t="n">
        <v>0.3</v>
      </c>
      <c r="D39" s="5" t="n">
        <v>1</v>
      </c>
    </row>
    <row r="40" spans="1:4">
      <c r="A40" s="3" t="s">
        <v>382</v>
      </c>
    </row>
    <row r="41" spans="1:4">
      <c r="A41" s="4" t="s">
        <v>383</v>
      </c>
      <c r="B41" s="9" t="n">
        <v>83.5</v>
      </c>
      <c r="D41" s="9" t="n">
        <v>39.5</v>
      </c>
    </row>
    <row r="42" spans="1:4">
      <c r="A42" s="4" t="s">
        <v>384</v>
      </c>
      <c r="B42" s="5" t="n">
        <v>225</v>
      </c>
      <c r="D42" s="9" t="n">
        <v>215.6</v>
      </c>
    </row>
    <row r="43" spans="1:4">
      <c r="A43" s="4" t="s">
        <v>393</v>
      </c>
    </row>
    <row r="44" spans="1:4">
      <c r="A44" s="3" t="s">
        <v>377</v>
      </c>
    </row>
    <row r="45" spans="1:4">
      <c r="A45" s="4" t="s">
        <v>27</v>
      </c>
      <c r="B45" s="9" t="n">
        <v>2099.1</v>
      </c>
      <c r="D45" s="5" t="n">
        <v>3796</v>
      </c>
    </row>
    <row r="46" spans="1:4">
      <c r="A46" s="4" t="s">
        <v>378</v>
      </c>
      <c r="B46" s="9" t="n">
        <v>6.7</v>
      </c>
      <c r="D46" s="9" t="n">
        <v>0.4</v>
      </c>
    </row>
    <row r="47" spans="1:4">
      <c r="A47" s="4" t="s">
        <v>379</v>
      </c>
      <c r="B47" s="9" t="n">
        <v>1.6</v>
      </c>
      <c r="D47" s="9" t="n">
        <v>1.4</v>
      </c>
    </row>
    <row r="48" spans="1:4">
      <c r="A48" s="4" t="s">
        <v>394</v>
      </c>
    </row>
    <row r="49" spans="1:4">
      <c r="A49" s="3" t="s">
        <v>377</v>
      </c>
    </row>
    <row r="50" spans="1:4">
      <c r="A50" s="4" t="s">
        <v>380</v>
      </c>
      <c r="B50" s="9" t="n">
        <v>0.3</v>
      </c>
      <c r="D50" s="5" t="n">
        <v>1</v>
      </c>
    </row>
    <row r="51" spans="1:4">
      <c r="A51" s="3" t="s">
        <v>382</v>
      </c>
    </row>
    <row r="52" spans="1:4">
      <c r="A52" s="4" t="s">
        <v>383</v>
      </c>
      <c r="B52" s="9" t="n">
        <v>83.5</v>
      </c>
      <c r="D52" s="9" t="n">
        <v>39.5</v>
      </c>
    </row>
    <row r="53" spans="1:4">
      <c r="A53" s="4" t="s">
        <v>395</v>
      </c>
    </row>
    <row r="54" spans="1:4">
      <c r="A54" s="3" t="s">
        <v>382</v>
      </c>
    </row>
    <row r="55" spans="1:4">
      <c r="A55" s="4" t="s">
        <v>384</v>
      </c>
      <c r="B55" s="8" t="n">
        <v>225</v>
      </c>
      <c r="D55" s="7" t="n">
        <v>2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7</v>
      </c>
      <c r="B4" s="7" t="n">
        <v>331.3</v>
      </c>
      <c r="C4" s="7" t="n">
        <v>286.9</v>
      </c>
      <c r="D4" s="7" t="n">
        <v>1010.8</v>
      </c>
      <c r="E4" s="7" t="n">
        <v>904.4</v>
      </c>
    </row>
    <row r="5" spans="1:5">
      <c r="A5" s="3" t="s">
        <v>96</v>
      </c>
    </row>
    <row r="6" spans="1:5">
      <c r="A6" s="4" t="s">
        <v>97</v>
      </c>
      <c r="B6" s="9" t="n">
        <v>1.4</v>
      </c>
      <c r="C6" s="9" t="n">
        <v>1.4</v>
      </c>
      <c r="D6" s="9" t="n">
        <v>4.2</v>
      </c>
      <c r="E6" s="9" t="n">
        <v>4.2</v>
      </c>
    </row>
    <row r="7" spans="1:5">
      <c r="A7" s="4" t="s">
        <v>98</v>
      </c>
      <c r="B7" s="9" t="n">
        <v>-0.4</v>
      </c>
      <c r="C7" s="9" t="n">
        <v>-0.6</v>
      </c>
      <c r="D7" s="9" t="n">
        <v>-1.2</v>
      </c>
      <c r="E7" s="9" t="n">
        <v>-1.8</v>
      </c>
    </row>
    <row r="8" spans="1:5">
      <c r="A8" s="4" t="s">
        <v>99</v>
      </c>
      <c r="B8" s="5" t="n">
        <v>1</v>
      </c>
      <c r="C8" s="9" t="n">
        <v>0.8</v>
      </c>
      <c r="D8" s="5" t="n">
        <v>3</v>
      </c>
      <c r="E8" s="9" t="n">
        <v>2.4</v>
      </c>
    </row>
    <row r="9" spans="1:5">
      <c r="A9" s="3" t="s">
        <v>100</v>
      </c>
    </row>
    <row r="10" spans="1:5">
      <c r="A10" s="4" t="s">
        <v>101</v>
      </c>
      <c r="B10" s="5" t="n">
        <v>2</v>
      </c>
      <c r="C10" s="9" t="n">
        <v>1.9</v>
      </c>
      <c r="D10" s="9" t="n">
        <v>5.9</v>
      </c>
      <c r="E10" s="9" t="n">
        <v>6.1</v>
      </c>
    </row>
    <row r="11" spans="1:5">
      <c r="A11" s="4" t="s">
        <v>102</v>
      </c>
      <c r="B11" s="5" t="n">
        <v>2</v>
      </c>
      <c r="C11" s="5" t="n">
        <v>2</v>
      </c>
      <c r="D11" s="9" t="n">
        <v>6.2</v>
      </c>
      <c r="E11" s="9" t="n">
        <v>5.6</v>
      </c>
    </row>
    <row r="12" spans="1:5">
      <c r="A12" s="4" t="s">
        <v>98</v>
      </c>
      <c r="B12" s="9" t="n">
        <v>1.5</v>
      </c>
      <c r="C12" s="9" t="n">
        <v>-1.4</v>
      </c>
      <c r="D12" s="9" t="n">
        <v>-0.9</v>
      </c>
      <c r="E12" s="9" t="n">
        <v>-5.1</v>
      </c>
    </row>
    <row r="13" spans="1:5">
      <c r="A13" s="4" t="s">
        <v>99</v>
      </c>
      <c r="B13" s="9" t="n">
        <v>5.5</v>
      </c>
      <c r="C13" s="9" t="n">
        <v>2.5</v>
      </c>
      <c r="D13" s="9" t="n">
        <v>11.2</v>
      </c>
      <c r="E13" s="9" t="n">
        <v>6.6</v>
      </c>
    </row>
    <row r="14" spans="1:5">
      <c r="A14" s="3" t="s">
        <v>103</v>
      </c>
    </row>
    <row r="15" spans="1:5">
      <c r="A15" s="4" t="s">
        <v>104</v>
      </c>
      <c r="B15" s="5" t="n">
        <v>0</v>
      </c>
      <c r="C15" s="5" t="n">
        <v>0</v>
      </c>
      <c r="D15" s="5" t="n">
        <v>0</v>
      </c>
      <c r="E15" s="9" t="n">
        <v>0.5</v>
      </c>
    </row>
    <row r="16" spans="1:5">
      <c r="A16" s="4" t="s">
        <v>98</v>
      </c>
      <c r="B16" s="5" t="n">
        <v>0</v>
      </c>
      <c r="C16" s="5" t="n">
        <v>0</v>
      </c>
      <c r="D16" s="5" t="n">
        <v>0</v>
      </c>
      <c r="E16" s="9" t="n">
        <v>-0.2</v>
      </c>
    </row>
    <row r="17" spans="1:5">
      <c r="A17" s="4" t="s">
        <v>105</v>
      </c>
      <c r="B17" s="5" t="n">
        <v>0</v>
      </c>
      <c r="C17" s="5" t="n">
        <v>0</v>
      </c>
      <c r="D17" s="9" t="n">
        <v>0.3</v>
      </c>
      <c r="E17" s="5" t="n">
        <v>0</v>
      </c>
    </row>
    <row r="18" spans="1:5">
      <c r="A18" s="4" t="s">
        <v>99</v>
      </c>
      <c r="B18" s="5" t="n">
        <v>0</v>
      </c>
      <c r="C18" s="5" t="n">
        <v>0</v>
      </c>
      <c r="D18" s="9" t="n">
        <v>0.3</v>
      </c>
      <c r="E18" s="9" t="n">
        <v>0.3</v>
      </c>
    </row>
    <row r="19" spans="1:5">
      <c r="A19" s="4" t="s">
        <v>106</v>
      </c>
      <c r="B19" s="9" t="n">
        <v>-30.3</v>
      </c>
      <c r="C19" s="9" t="n">
        <v>159.6</v>
      </c>
      <c r="D19" s="9" t="n">
        <v>-267.4</v>
      </c>
      <c r="E19" s="9" t="n">
        <v>414.4</v>
      </c>
    </row>
    <row r="20" spans="1:5">
      <c r="A20" s="4" t="s">
        <v>107</v>
      </c>
      <c r="B20" s="9" t="n">
        <v>-23.8</v>
      </c>
      <c r="C20" s="9" t="n">
        <v>162.9</v>
      </c>
      <c r="D20" s="9" t="n">
        <v>-252.9</v>
      </c>
      <c r="E20" s="9" t="n">
        <v>423.7</v>
      </c>
    </row>
    <row r="21" spans="1:5">
      <c r="A21" s="4" t="s">
        <v>108</v>
      </c>
      <c r="B21" s="9" t="n">
        <v>307.5</v>
      </c>
      <c r="C21" s="9" t="n">
        <v>449.8</v>
      </c>
      <c r="D21" s="9" t="n">
        <v>757.9</v>
      </c>
      <c r="E21" s="9" t="n">
        <v>1328.1</v>
      </c>
    </row>
    <row r="22" spans="1:5">
      <c r="A22" s="4" t="s">
        <v>109</v>
      </c>
      <c r="B22" s="9" t="n">
        <v>27.5</v>
      </c>
      <c r="C22" s="9" t="n">
        <v>32.6</v>
      </c>
      <c r="D22" s="9" t="n">
        <v>53.9</v>
      </c>
      <c r="E22" s="9" t="n">
        <v>96.5</v>
      </c>
    </row>
    <row r="23" spans="1:5">
      <c r="A23" s="4" t="s">
        <v>110</v>
      </c>
      <c r="B23" s="8" t="n">
        <v>280</v>
      </c>
      <c r="C23" s="7" t="n">
        <v>417.2</v>
      </c>
      <c r="D23" s="8" t="n">
        <v>704</v>
      </c>
      <c r="E23" s="7" t="n">
        <v>12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1</v>
      </c>
    </row>
    <row r="3" spans="1:3">
      <c r="A3" s="3" t="s">
        <v>112</v>
      </c>
    </row>
    <row r="4" spans="1:3">
      <c r="A4" s="4" t="s">
        <v>87</v>
      </c>
      <c r="B4" s="7" t="n">
        <v>1010.8</v>
      </c>
      <c r="C4" s="7" t="n">
        <v>904.4</v>
      </c>
    </row>
    <row r="5" spans="1:3">
      <c r="A5" s="3" t="s">
        <v>113</v>
      </c>
    </row>
    <row r="6" spans="1:3">
      <c r="A6" s="4" t="s">
        <v>114</v>
      </c>
      <c r="B6" s="5" t="n">
        <v>123</v>
      </c>
      <c r="C6" s="9" t="n">
        <v>125.6</v>
      </c>
    </row>
    <row r="7" spans="1:3">
      <c r="A7" s="4" t="s">
        <v>115</v>
      </c>
      <c r="B7" s="9" t="n">
        <v>79.7</v>
      </c>
      <c r="C7" s="9" t="n">
        <v>86.8</v>
      </c>
    </row>
    <row r="8" spans="1:3">
      <c r="A8" s="4" t="s">
        <v>116</v>
      </c>
      <c r="B8" s="9" t="n">
        <v>-9.6</v>
      </c>
      <c r="C8" s="9" t="n">
        <v>-13.7</v>
      </c>
    </row>
    <row r="9" spans="1:3">
      <c r="A9" s="4" t="s">
        <v>117</v>
      </c>
      <c r="B9" s="9" t="n">
        <v>53.9</v>
      </c>
      <c r="C9" s="9" t="n">
        <v>60.6</v>
      </c>
    </row>
    <row r="10" spans="1:3">
      <c r="A10" s="4" t="s">
        <v>76</v>
      </c>
      <c r="B10" s="9" t="n">
        <v>-178.4</v>
      </c>
      <c r="C10" s="5" t="n">
        <v>0</v>
      </c>
    </row>
    <row r="11" spans="1:3">
      <c r="A11" s="4" t="s">
        <v>118</v>
      </c>
      <c r="B11" s="9" t="n">
        <v>28.9</v>
      </c>
      <c r="C11" s="5" t="n">
        <v>0</v>
      </c>
    </row>
    <row r="12" spans="1:3">
      <c r="A12" s="4" t="s">
        <v>119</v>
      </c>
      <c r="B12" s="9" t="n">
        <v>24.7</v>
      </c>
      <c r="C12" s="9" t="n">
        <v>7.6</v>
      </c>
    </row>
    <row r="13" spans="1:3">
      <c r="A13" s="4" t="s">
        <v>120</v>
      </c>
      <c r="B13" s="9" t="n">
        <v>-1371.6</v>
      </c>
      <c r="C13" s="9" t="n">
        <v>-1327.3</v>
      </c>
    </row>
    <row r="14" spans="1:3">
      <c r="A14" s="4" t="s">
        <v>121</v>
      </c>
      <c r="B14" s="9" t="n">
        <v>-238.6</v>
      </c>
      <c r="C14" s="5" t="n">
        <v>-156</v>
      </c>
    </row>
    <row r="15" spans="1:3">
      <c r="A15" s="3" t="s">
        <v>122</v>
      </c>
    </row>
    <row r="16" spans="1:3">
      <c r="A16" s="4" t="s">
        <v>123</v>
      </c>
      <c r="B16" s="9" t="n">
        <v>-116.2</v>
      </c>
      <c r="C16" s="9" t="n">
        <v>-108.3</v>
      </c>
    </row>
    <row r="17" spans="1:3">
      <c r="A17" s="4" t="s">
        <v>124</v>
      </c>
      <c r="B17" s="9" t="n">
        <v>-326.3</v>
      </c>
      <c r="C17" s="9" t="n">
        <v>-27.3</v>
      </c>
    </row>
    <row r="18" spans="1:3">
      <c r="A18" s="4" t="s">
        <v>125</v>
      </c>
      <c r="B18" s="9" t="n">
        <v>310.5</v>
      </c>
      <c r="C18" s="9" t="n">
        <v>58.1</v>
      </c>
    </row>
    <row r="19" spans="1:3">
      <c r="A19" s="4" t="s">
        <v>126</v>
      </c>
      <c r="B19" s="5" t="n">
        <v>-132</v>
      </c>
      <c r="C19" s="9" t="n">
        <v>-77.5</v>
      </c>
    </row>
    <row r="20" spans="1:3">
      <c r="A20" s="3" t="s">
        <v>127</v>
      </c>
    </row>
    <row r="21" spans="1:3">
      <c r="A21" s="4" t="s">
        <v>128</v>
      </c>
      <c r="B21" s="9" t="n">
        <v>3.2</v>
      </c>
      <c r="C21" s="9" t="n">
        <v>7.5</v>
      </c>
    </row>
    <row r="22" spans="1:3">
      <c r="A22" s="4" t="s">
        <v>129</v>
      </c>
      <c r="B22" s="9" t="n">
        <v>-413.7</v>
      </c>
      <c r="C22" s="9" t="n">
        <v>-387.9</v>
      </c>
    </row>
    <row r="23" spans="1:3">
      <c r="A23" s="4" t="s">
        <v>130</v>
      </c>
      <c r="B23" s="9" t="n">
        <v>-526.7</v>
      </c>
      <c r="C23" s="9" t="n">
        <v>-522.3</v>
      </c>
    </row>
    <row r="24" spans="1:3">
      <c r="A24" s="4" t="s">
        <v>131</v>
      </c>
      <c r="B24" s="9" t="n">
        <v>8.800000000000001</v>
      </c>
      <c r="C24" s="9" t="n">
        <v>8.6</v>
      </c>
    </row>
    <row r="25" spans="1:3">
      <c r="A25" s="4" t="s">
        <v>132</v>
      </c>
      <c r="B25" s="9" t="n">
        <v>-41.3</v>
      </c>
      <c r="C25" s="9" t="n">
        <v>-10.2</v>
      </c>
    </row>
    <row r="26" spans="1:3">
      <c r="A26" s="4" t="s">
        <v>133</v>
      </c>
      <c r="B26" s="9" t="n">
        <v>-104.7</v>
      </c>
      <c r="C26" s="9" t="n">
        <v>-87.09999999999999</v>
      </c>
    </row>
    <row r="27" spans="1:3">
      <c r="A27" s="4" t="s">
        <v>134</v>
      </c>
      <c r="B27" s="9" t="n">
        <v>-66.40000000000001</v>
      </c>
      <c r="C27" s="9" t="n">
        <v>-107.7</v>
      </c>
    </row>
    <row r="28" spans="1:3">
      <c r="A28" s="4" t="s">
        <v>119</v>
      </c>
      <c r="B28" s="9" t="n">
        <v>-35.8</v>
      </c>
      <c r="C28" s="9" t="n">
        <v>-22.8</v>
      </c>
    </row>
    <row r="29" spans="1:3">
      <c r="A29" s="4" t="s">
        <v>135</v>
      </c>
      <c r="B29" s="9" t="n">
        <v>-1176.6</v>
      </c>
      <c r="C29" s="9" t="n">
        <v>-1121.9</v>
      </c>
    </row>
    <row r="30" spans="1:3">
      <c r="A30" s="4" t="s">
        <v>136</v>
      </c>
      <c r="B30" s="9" t="n">
        <v>-149.7</v>
      </c>
      <c r="C30" s="9" t="n">
        <v>196.2</v>
      </c>
    </row>
    <row r="31" spans="1:3">
      <c r="A31" s="4" t="s">
        <v>137</v>
      </c>
      <c r="B31" s="9" t="n">
        <v>-1696.9</v>
      </c>
      <c r="C31" s="9" t="n">
        <v>-1159.2</v>
      </c>
    </row>
    <row r="32" spans="1:3">
      <c r="A32" s="4" t="s">
        <v>138</v>
      </c>
      <c r="B32" s="5" t="n">
        <v>3796</v>
      </c>
      <c r="C32" s="9" t="n">
        <v>3002.2</v>
      </c>
    </row>
    <row r="33" spans="1:3">
      <c r="A33" s="4" t="s">
        <v>139</v>
      </c>
      <c r="B33" s="7" t="n">
        <v>2099.1</v>
      </c>
      <c r="C33" s="8" t="n">
        <v>1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3</v>
      </c>
      <c r="B1" s="2" t="s">
        <v>1</v>
      </c>
    </row>
    <row r="2" spans="1:2">
      <c r="B2" s="2" t="s">
        <v>2</v>
      </c>
    </row>
    <row r="3" spans="1:2">
      <c r="A3" s="3" t="s">
        <v>143</v>
      </c>
    </row>
    <row r="4" spans="1:2">
      <c r="A4" s="4" t="s">
        <v>7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7:22:05Z</dcterms:created>
  <dcterms:modified xmlns:dcterms="http://purl.org/dc/terms/" xmlns:xsi="http://www.w3.org/2001/XMLSchema-instance" xsi:type="dcterms:W3CDTF">2018-10-16T17:22:05Z</dcterms:modified>
</cp:coreProperties>
</file>